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esentation" sheetId="7" state="visible" r:id="rId7"/>
    <sheet xmlns:r="http://schemas.openxmlformats.org/officeDocument/2006/relationships" name="Summary of Significant Accounti" sheetId="8" state="visible" r:id="rId8"/>
    <sheet xmlns:r="http://schemas.openxmlformats.org/officeDocument/2006/relationships" name="Transaction" sheetId="9" state="visible" r:id="rId9"/>
    <sheet xmlns:r="http://schemas.openxmlformats.org/officeDocument/2006/relationships" name="Oil and Natural Gas Interests" sheetId="10" state="visible" r:id="rId10"/>
    <sheet xmlns:r="http://schemas.openxmlformats.org/officeDocument/2006/relationships" name="Debt" sheetId="11" state="visible" r:id="rId11"/>
    <sheet xmlns:r="http://schemas.openxmlformats.org/officeDocument/2006/relationships" name="Shareholder's Equity and Divide"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Major Operator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Transaction (Tables)" sheetId="20" state="visible" r:id="rId20"/>
    <sheet xmlns:r="http://schemas.openxmlformats.org/officeDocument/2006/relationships" name="Oil and Natural Gas Interests (" sheetId="21" state="visible" r:id="rId21"/>
    <sheet xmlns:r="http://schemas.openxmlformats.org/officeDocument/2006/relationships" name="Shareholder's Equity and Divi_2" sheetId="22" state="visible" r:id="rId22"/>
    <sheet xmlns:r="http://schemas.openxmlformats.org/officeDocument/2006/relationships" name="Earnings Per Share (Tables)" sheetId="23" state="visible" r:id="rId23"/>
    <sheet xmlns:r="http://schemas.openxmlformats.org/officeDocument/2006/relationships" name="Major Operators (Tables)" sheetId="24" state="visible" r:id="rId24"/>
    <sheet xmlns:r="http://schemas.openxmlformats.org/officeDocument/2006/relationships" name="Commitments and Contingencies (" sheetId="25" state="visible" r:id="rId25"/>
    <sheet xmlns:r="http://schemas.openxmlformats.org/officeDocument/2006/relationships" name="Organization and Presentation (" sheetId="26" state="visible" r:id="rId26"/>
    <sheet xmlns:r="http://schemas.openxmlformats.org/officeDocument/2006/relationships" name="Transaction (Details)" sheetId="27" state="visible" r:id="rId27"/>
    <sheet xmlns:r="http://schemas.openxmlformats.org/officeDocument/2006/relationships" name="Transaction (Details 1)" sheetId="28" state="visible" r:id="rId28"/>
    <sheet xmlns:r="http://schemas.openxmlformats.org/officeDocument/2006/relationships" name="Transaction (Details 2)" sheetId="29" state="visible" r:id="rId29"/>
    <sheet xmlns:r="http://schemas.openxmlformats.org/officeDocument/2006/relationships" name="Transaction (Details Textual)" sheetId="30" state="visible" r:id="rId30"/>
    <sheet xmlns:r="http://schemas.openxmlformats.org/officeDocument/2006/relationships" name="Oil and Natural Gas Interests_2" sheetId="31" state="visible" r:id="rId31"/>
    <sheet xmlns:r="http://schemas.openxmlformats.org/officeDocument/2006/relationships" name="Oil and Natural Gas Interests_3" sheetId="32" state="visible" r:id="rId32"/>
    <sheet xmlns:r="http://schemas.openxmlformats.org/officeDocument/2006/relationships" name="Debt (Details)" sheetId="33" state="visible" r:id="rId33"/>
    <sheet xmlns:r="http://schemas.openxmlformats.org/officeDocument/2006/relationships" name="Shareholder's Equity and Divi_3" sheetId="34" state="visible" r:id="rId34"/>
    <sheet xmlns:r="http://schemas.openxmlformats.org/officeDocument/2006/relationships" name="Shareholder's Equity and Divi_4" sheetId="35" state="visible" r:id="rId35"/>
    <sheet xmlns:r="http://schemas.openxmlformats.org/officeDocument/2006/relationships" name="Shareholder's Equity and Divi_5" sheetId="36" state="visible" r:id="rId36"/>
    <sheet xmlns:r="http://schemas.openxmlformats.org/officeDocument/2006/relationships" name="Earnings Per Share (Details)" sheetId="37" state="visible" r:id="rId37"/>
    <sheet xmlns:r="http://schemas.openxmlformats.org/officeDocument/2006/relationships" name="Earnings Per Share (Details Tex" sheetId="38" state="visible" r:id="rId38"/>
    <sheet xmlns:r="http://schemas.openxmlformats.org/officeDocument/2006/relationships" name="Income Taxes (Details)" sheetId="39" state="visible" r:id="rId39"/>
    <sheet xmlns:r="http://schemas.openxmlformats.org/officeDocument/2006/relationships" name="Related Party Transactions (Det" sheetId="40" state="visible" r:id="rId40"/>
    <sheet xmlns:r="http://schemas.openxmlformats.org/officeDocument/2006/relationships" name="Major Operators (Details)" sheetId="41" state="visible" r:id="rId41"/>
    <sheet xmlns:r="http://schemas.openxmlformats.org/officeDocument/2006/relationships" name="Commitments and Contingencies_2"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08">
  <si>
    <t>Document and Entity Information - shares</t>
  </si>
  <si>
    <t>9 Months Ended</t>
  </si>
  <si>
    <t>Sep. 30, 2018</t>
  </si>
  <si>
    <t>Nov. 06, 2018</t>
  </si>
  <si>
    <t>Entity Registrant Name</t>
  </si>
  <si>
    <t>Falcon Minerals Corp</t>
  </si>
  <si>
    <t>Entity Central Index Key</t>
  </si>
  <si>
    <t>Amendment Flag</t>
  </si>
  <si>
    <t>false</t>
  </si>
  <si>
    <t>Trading Symbol</t>
  </si>
  <si>
    <t>FLMN</t>
  </si>
  <si>
    <t>Current Fiscal Year End Date</t>
  </si>
  <si>
    <t>--12-31</t>
  </si>
  <si>
    <t>Document Type</t>
  </si>
  <si>
    <t>10-Q</t>
  </si>
  <si>
    <t>Document Period End Date</t>
  </si>
  <si>
    <t>Sep. 30,
		2018</t>
  </si>
  <si>
    <t>Document Fiscal Year Focus</t>
  </si>
  <si>
    <t>Document Fiscal Period Focus</t>
  </si>
  <si>
    <t>Q3</t>
  </si>
  <si>
    <t>Entity Filer Category</t>
  </si>
  <si>
    <t>Accelerated Filer</t>
  </si>
  <si>
    <t>Entity Small Business</t>
  </si>
  <si>
    <t>Entity Emerging Growth Company</t>
  </si>
  <si>
    <t>true</t>
  </si>
  <si>
    <t>Entity Ex Transition Period</t>
  </si>
  <si>
    <t>Class A common stock</t>
  </si>
  <si>
    <t>Entity Common Stock, Shares Outstanding</t>
  </si>
  <si>
    <t>Class C common stock</t>
  </si>
  <si>
    <t>Condensed Consolidated Balance Sheets - USD ($) $ in Thousands</t>
  </si>
  <si>
    <t>Dec. 31, 2017</t>
  </si>
  <si>
    <t>Current assets:</t>
  </si>
  <si>
    <t>Cash and cash equivalents</t>
  </si>
  <si>
    <t>Accounts receivable</t>
  </si>
  <si>
    <t>Prepaid expenses</t>
  </si>
  <si>
    <t>Current asset held for sale</t>
  </si>
  <si>
    <t xml:space="preserve"> </t>
  </si>
  <si>
    <t>Total current assets</t>
  </si>
  <si>
    <t>Royalty interests in oil and natural gas properties, net of accumulated amortization of $113,822 and $155,855, respectively</t>
  </si>
  <si>
    <t>Deferred tax asset, net</t>
  </si>
  <si>
    <t>Other assets</t>
  </si>
  <si>
    <t>Non-current assets held for sale</t>
  </si>
  <si>
    <t>Total assets</t>
  </si>
  <si>
    <t>Current liabilities:</t>
  </si>
  <si>
    <t>Accounts payable and accrued expenses</t>
  </si>
  <si>
    <t>Accrued expenses - to partners</t>
  </si>
  <si>
    <t>Current liabilities held for sale</t>
  </si>
  <si>
    <t>Total current liabilities</t>
  </si>
  <si>
    <t>Credit facility</t>
  </si>
  <si>
    <t>Non-current liabilities held for sale</t>
  </si>
  <si>
    <t>Total liabilities</t>
  </si>
  <si>
    <t>Commitments and contingencies</t>
  </si>
  <si>
    <t>Shareholder's equity and partners' capital:</t>
  </si>
  <si>
    <t>Preferred stock, $0.0001 par value; 1,000,000 shares authorized; none issued and outstanding</t>
  </si>
  <si>
    <t>Additional paid in capital</t>
  </si>
  <si>
    <t>Non-controlling interests</t>
  </si>
  <si>
    <t>Retained earnings</t>
  </si>
  <si>
    <t>Partners' capital</t>
  </si>
  <si>
    <t>Total shareholder's equity and partners' capital</t>
  </si>
  <si>
    <t>Total liabilities, shareholder's equity and partners' capital</t>
  </si>
  <si>
    <t>Class A Common Stock</t>
  </si>
  <si>
    <t>Common stock, value</t>
  </si>
  <si>
    <t>Class C Common Stock</t>
  </si>
  <si>
    <t>Condensed Consolidated Balance Sheets (Parenthetical) - USD ($) $ in Thousands</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Revenues:</t>
  </si>
  <si>
    <t>Oil and gas sales</t>
  </si>
  <si>
    <t>Gain (loss) on hedging activities</t>
  </si>
  <si>
    <t>Revenues</t>
  </si>
  <si>
    <t>Expenses:</t>
  </si>
  <si>
    <t>Production and ad valorem taxes</t>
  </si>
  <si>
    <t>Marketing and transportation</t>
  </si>
  <si>
    <t>Amortization of royalty interests in oil and natural gas properties</t>
  </si>
  <si>
    <t>General, administrative and other</t>
  </si>
  <si>
    <t>Total expenses</t>
  </si>
  <si>
    <t>Operating income</t>
  </si>
  <si>
    <t>Other income (expense):</t>
  </si>
  <si>
    <t>Gain on the sale of assets</t>
  </si>
  <si>
    <t>Other income</t>
  </si>
  <si>
    <t>Interest expense</t>
  </si>
  <si>
    <t>Total other income (expense)</t>
  </si>
  <si>
    <t>Income before income taxes</t>
  </si>
  <si>
    <t>Provision for income taxes</t>
  </si>
  <si>
    <t>Income from continuing operations</t>
  </si>
  <si>
    <t>Income from discontinued operations</t>
  </si>
  <si>
    <t>Net income</t>
  </si>
  <si>
    <t>Net income attributable to non-controlling interests</t>
  </si>
  <si>
    <t>Net income attributable to common shareholders/unitholders</t>
  </si>
  <si>
    <t>Earnings (loss) per common share:</t>
  </si>
  <si>
    <t>Common shares (basic)</t>
  </si>
  <si>
    <t>Common shares (diluted)</t>
  </si>
  <si>
    <t>Condensed Consolidated Statements of Cash Flows (Unaudited) - USD ($) $ in Thousands</t>
  </si>
  <si>
    <t>Cash flow from operating activities:</t>
  </si>
  <si>
    <t>Adjustments to reconcile net income to net cash provided by (used in) operating activities:</t>
  </si>
  <si>
    <t>Gain on sale of assets</t>
  </si>
  <si>
    <t>Unrealized (gain) loss on hedging activities, net</t>
  </si>
  <si>
    <t>Accretion of asset retirement obligation</t>
  </si>
  <si>
    <t>Amortization of debt issuance costs</t>
  </si>
  <si>
    <t>Deferred income taxes</t>
  </si>
  <si>
    <t>Cash paid to settle derivatives</t>
  </si>
  <si>
    <t>Changes in operating assets and liabilities:</t>
  </si>
  <si>
    <t>Other liabilities</t>
  </si>
  <si>
    <t>Net cash provided by operating activities</t>
  </si>
  <si>
    <t>Cash flows from investing activities:</t>
  </si>
  <si>
    <t>Additions to oil and natural gas properties</t>
  </si>
  <si>
    <t>Decrease in advances to operators</t>
  </si>
  <si>
    <t>Cash acquired in the Transaction</t>
  </si>
  <si>
    <t>Proceeds from sale of assets</t>
  </si>
  <si>
    <t>Net cash provided by (used in) investing activities</t>
  </si>
  <si>
    <t>Cash flows from financing activities:</t>
  </si>
  <si>
    <t>Distributions to partners</t>
  </si>
  <si>
    <t>Distribution of subsidiaries</t>
  </si>
  <si>
    <t>Repayments of long-term debt</t>
  </si>
  <si>
    <t>Deferred financing fees</t>
  </si>
  <si>
    <t>Proceeds from credit facility</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Credit facility prior to the Transaction</t>
  </si>
  <si>
    <t>Deferred financing prior to the Transaction</t>
  </si>
  <si>
    <t>Deferred tax asset related to the Transaction</t>
  </si>
  <si>
    <t>Accounts payable related to capital expenditures</t>
  </si>
  <si>
    <t>Condensed Consolidated Statements of Shareholder's Equity and Partners' Capital (Unaudited) - 9 months ended Sep. 30, 2018 - USD ($) $ in Thousands</t>
  </si>
  <si>
    <t>Additional Paid in Capital</t>
  </si>
  <si>
    <t>Partners' Capital</t>
  </si>
  <si>
    <t>Non-controlling Interests</t>
  </si>
  <si>
    <t>Retained Earnings</t>
  </si>
  <si>
    <t>Total</t>
  </si>
  <si>
    <t>Partners' capital at Dec. 31, 2017</t>
  </si>
  <si>
    <t>Net income prior toTransaction</t>
  </si>
  <si>
    <t>Recapitalization in connection with the Transaction</t>
  </si>
  <si>
    <t>Recapitalization in connection with the Transaction, shares</t>
  </si>
  <si>
    <t>Net income post Transaction</t>
  </si>
  <si>
    <t>Shareholder's equity at Sep. 30, 2018</t>
  </si>
  <si>
    <t>Shareholder's equity, shares at Sep. 30, 2018</t>
  </si>
  <si>
    <t>Organization and Presentation</t>
  </si>
  <si>
    <t>Organization, Consolidation and Presentation of Financial Statements [Abstract]</t>
  </si>
  <si>
    <t>Note 1—Organization and Presentation Organization and Description
of Business Falcon Minerals Corporation
(the “Company” or “Falcon” and formerly named Osprey Energy Acquisition Corp.) was a blank check company,
incorporated in Delaware in June 2016. The Company was formed for the purpose of acquiring, through a merger, capital stock exchange,
asset acquisition, stock purchase, reorganization, recapitalization, or other similar business transaction, one or more operating
businesses or assets (a “Business Combination”). On August 23, 2018
(the “Closing Date”), the Company completed the acquisition of the equity interests ( the “Equity Interests”)
in certain of the subsidiaries (the “Royal Entities”) of Noble Royalties Acquisition Co., LP, (“NRAC”),
Hooks Ranch Holdings LP (“Hooks Holdings”), DGK ORRI Holdings, LP (“DGK”), DGK ORRI GP LLC (“DGK
GP”) and Hooks Holding Company GP, LLC (“Hooks GP”, and collectively with NRAC, Hooks Holdings, DGK, and DGK
GP, the “Contributors”). The acquisition was made pursuant to the Contribution Agreement, dated as of June 3, 2018
(the “Contribution Agreement”), by and among the Company, Royal Resources L.P. (“Royal”), Royal Resources
GP L.L.C. (“Royal GP”) and the Contributors. The acquisition of the Royal Entities pursuant to the Contribution Agreement
is referred to in this Form 10-Q as the “Business Combination” and the Business Combination together with the other transactions contemplated by the Contribution Agreement are referred to herein as the “Transactions.” Pursuant to the Contribution
Agreement, on the Closing Date, the Company contributed cash to Falcon Minerals Operating Partnership, LP, a Delaware limited partnership
and wholly owned subsidiary of the Company (“Opco”), in exchange for (a) a number of OpCo Common Units representing
limited partnership interests in Opco (the “OpCo Common Units”) equal to the number of shares of the Company’s
Class A common stock, par value $0.0001 per share (the “Class A Common Stock”), outstanding as of the Closing
Date and (b) a number of Opco warrants exercisable for OpCo Common Units equal to the number of the Company’s warrants outstanding
as of the Closing Date. The Company controls Opco through Falcon Minerals GP, LLC, a Delaware limited liability company, wholly
owned subsidiary of the Company and the sole general partner of Opco (“Opco GP”). On the Closing Date,
Falcon completed the acquisition of the Equity Interests and in return the Contributors received (i) $400 million of cash and (ii)
40 million units OpCo Common Units. The Company also issued to the Contributors 40 million shares of non-economic Class C common
stock of the Company, which entitles each holder to one vote per share. The OpCo Common Units are redeemable on a one-for-one basis
for shares of Class A Common Stock at the option of the Contributors. Upon the redemption by any Contributor of OpCo Common Units
for Class A Common Stock, a corresponding number of shares of Class C Common Stock held by such Contributor will be cancelled.
In connection with
the closing of the Business Combination (the “Closing”), the Company changed its name from “Osprey Energy Acquisition
Corp.” to “Falcon Minerals Corporation”. The Company is now structured as an “Up-C,” meaning that
substantially all the assets of the Company are held by Opco, and the Company’s only operating asset is its equity interest
in Opco. Each OpCo Common Unit, together with one share of Class C Common Stock, is exchangeable for one share of Class A
Common Stock at the option of the holder pursuant to the terms of the Company’s and Opco’s organizational documents,
subject to certain restrictions. The Company’s
assets, via its controlling interest in OpCo, consist of royalty interests, mineral interests, non-participating royalty interests
and overriding royalty interests, or ORRIs, (“Royalties) underlying approximately 250,000 gross unit acres that are concentrated
in what the Company believes is the “core-of-the-core” of liquids-rich condensate region of the Eagle Ford Share in
Karnes, DeWitt and Gonzales Counties, Texas. The company owns additional assets of approximately 58,000 gross acres in Pennsylvania,
Ohio and West Virginia that is prospective for Marcellus Shale. These royalties entitle
the holder to a portion of the production of oil and natural gas from the underlying acreage at the sales price received by the
operator, net of any applicable post-production expenses and taxes. The holder of these interests has no obligation to fund exploration
and development costs, lease operating expenses or plugging and abandonment costs at the end of a well’s productive life.</t>
  </si>
  <si>
    <t>Summary of Significant Accounting Policies</t>
  </si>
  <si>
    <t>Accounting Policies [Abstract]</t>
  </si>
  <si>
    <t>Note 2—Summary of Significant
Accounting Policies Basis of Presentation
The acquisition of
the Royal Entities has been accounted for as a reverse recapitalization in accordance with GAAP. Under this method of accounting,
Falcon will be treated as the acquired company and Royal will be treated as the acquirer for financial reporting purposes. Therefore,
the consolidated financial results include information regarding Royal as the Company’s predecessor entity, which includes
certain interests in subsidiary companies which were not acquired by the Company in the Transactions. Thus, the financial statements
included in this report reflect (i) the historical operating results of Royal prior to the Transactions: (ii) the combined results
of the Company, OpCo and Royal following the Transactions; (iii) the assets, liabilities and partners’ capital of Royal at
their historical costs; and (iv) the Company’s equity and earnings per share presented for the period from the Closing Date
of the Business Combination. The Royal subsidiaries that were contributed in the Transaction are VickiCristina, LP, DGK ORRI Company,
L.P., Noble EF DLG LP, Noble EF LP and Noble Marcellus LP. The interests in Riverbend Natural Resources, L.P (‘RNR”)
and KGD ORRI, L.P. were not contributed in the Transactions (the “Non-Contributed Entities”). The RNR interests that
were not contributed in the Transactions are classified as held for sale and are presented separately in the December 31, 2017
consolidated balance sheet of the Company. In addition, the amounts attributed to RNR interests related to the Transaction are
included in discontinued operations in the consolidated statements of operations. The accompanying interim
statements of the Company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Royal’s audited financial statements for the year ended
December 31, 2017 included in the proxy statement of the Company filed with the SEC on August 3, 2018 (the “Proxy Statement”)
and incorporated by reference in the Current Report on Form 8-K filed with the SEC on August 29, 2018. Use of Estimates The preparation of
unaudited condensed consolidated financial statements in conformity with GAAP requires management to make estimates and assumptions
that affect the reported amounts of assets and liabilities; disclosure of contingent assets and liabilities at the date of the
financial statements; the reported amounts of revenues and expenses during the reporting periods; and the quantities and values
of proved oil, natural gas and natural gas liquids (“NGLs”) reserves used in calculating depletion and assessing impairment
of oil and natural gas properties. Actual results could differ significantly from these estimates. Significant estimates made by
management include the quantities of proved oil, natural gas and NGL reserves, related present value estimates of future net cash
flows therefrom, the carrying value of oil and natural gas properties, fair value of the Company’s warrants, estimates of
current and deferred income taxes, and deferred income tax valuation allowances.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 Royalty Interests in
Oil and Natural Gas Properties The Company follows
the successful efforts method of accounting for oil and natural gas operations. Under this method, costs to acquire mineral and
royalty interests in oil and natural gas properties are capitalized when incurred. Acquisitions of royalty interests of oil and
natural gas properties are considered asset acquisitions and are recorded at cost. Acquisition costs
of proven royalty interests are amortized using the units of production method over the life of the property, which is estimated
using proven reserves. Acquisition costs of royalty interests on exploration stage properties, where there are no proven reserves,
are not amortized. When the associated exploration stage interests are converted to proven reserves, the cost basis is amortized
using the units of production methodology over the life of the property, using proven reserves. For purposes of amortization, interests
in oil and natural gas properties are grouped in a reasonable aggregation of properties with common geological structural features
or stratigraphic condition. 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used to measure fair value. This three-tier hierarchy classifies fair value amounts recognized or disclosed in the condensed
consolidated financial statements based on the observability of inputs used to estimate such fair values. The classification within
the hierarchy of an asset or liability is determined based on the lowest level input that is significant to the fair value measurement.
The hierarchy considers fair value amounts based on observable inputs (Levels 1 and 2) to be more reliable and predictable than
those based primarily on unobservable inputs (Level 3). At each balance sheet reporting date, the Company categorizes its assets
and liabilities recorded at fair value using this hierarchy. The amounts reported
in the balance sheet for cash equivalents, accounts receivable, accounts payable and accrued liabilities approximate their fair
value because of the short-term maturities of these instruments (Level 1). Because the Credit Facility (as defined in “Note
5 – Debt – Falcon Credit Facility” below) has a market rate of interest, its carrying amount approximated fair
value (Level 2). Revenue Recognition The Company’s
oil, natural gas and natural gas liquids sales contracts are generally structured whereby the producer of the properties in which
the Company owns a royalty interest sells the Company’s proportionate share of oil, natural gas and natural gas liquids production
to the purchaser and the Company collects its percentage royalty based upon the revenue generated by the sale of the oil, natural
gas and natural gas liquids. In this scenario, the Company recognizes revenue when control transfers to the purchaser at the wellhead
or at the gas processing facility based on the Company’s percentage ownership share of the revenue. The Company uses the
entitlement method of accounting for revenues. Under this method, revenues are recognized based on actual production. However,
settlement statements for certain oil, natural gas and natural gas liquid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month that payment is received from the producer. The Company has existing internal controls for its revenue
estimation process and related accruals, and any identified differences between its revenue estimates and actual revenue received
historically have not been significant. To the extent actual volumes and prices of oil and natural gas are unavailable for a given
reporting period because of timing or information not received from third parties, the royalties related to the expected sales
volume and prices for those properties are estimated and recorded. Income Taxes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8. The
Company is currently not aware of any issues under review that could result in significant payments, accruals or material deviation
from its position. The Company is subject to income tax examinations by major taxing authorities since inception. Royal was historically
treated as a partnership for federal income tax purposes, with each partner being separately taxed on its share of taxable income;
therefore, there is no federal income tax expense reflected in Royal’s financial statements. Derivative Financial
Instruments Royal used derivative
financial instruments to reduce exposure to fluctuations in commodity prices. The transactions were in the form of crude swaps.
Royal’s derivative instruments were not designated as cash flow hedges for accounting purposes for any of periods presented.
Accordingly, the changes in fair value are recognized in the consolidated statements of operations in the period of change. Gains
and losses from derivatives are included in the cash flows from operating activities. Royal’s derivative financial instruments
were extinguished in connection with the Transaction. Segment Reporting The Company derives
revenue from royalty interests, mineral interests, non-participating royalty interests and overriding royalty interests, or ORRIs,
(“Royalties”) in oil and natural gas properties in North America. The Company operates in a single operating and reportable
segment. Operating segments are defined as components of an enterprise for which separate financial information is evaluated regularly
by the chief operating decision maker (“CODM”) in deciding how to allocate resources and assess performance. The Company’s
chief executive officer has been determined to be the CODM and allocates resources and assesses performance based upon financial
information at the consolidated level. Recently Issued Accounting
Pronouncements In May 2014, the FASB
issued updated guidance on the reporting and disclosure of revenue recognition.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In April 2015, the FASB proposed a one-year deferral of the effective date, and
therefore, this guidance will be effective for the Company beginning in the first quarter of 2019, with early adoption optional
but not before the original effective date of December 15, 2016. In May and December 2016, the FASB issued certain narrow-scope
improvements and practical expedients to the guidance. The Company plans to adopt this effective January 1, 2019 using the modified
retrospective method. To date, the Company has not identified changes to its revenue recognition policies that would result in
a material adjustment to the opening balance of shareholder’s equity on January 1, 2019; however, it is continuing to evaluate
the effect, if any, adopting this guidance will have on its financial position, results of operations, cash flows and related disclosures.
Adopting this guidance will result in increased disclosures related to revenue recognition policies and disaggregation of revenue. In February 2016,
the FASB issued new guidance which amends various aspects of existing guidance for leases. The new guidance requires an entity
to recognize assets and liabilities arising from a lease for both financing and operating leases, along with additional qualitative
and quantitative disclosures. The main difference between previous GAAP and the new standard is the recognition of lease assets
and lease liabilities by lessees on the balance sheet for those leases classified as operating leases under previous GAAP. As a
result, the Company will have to recognize a liability representing its lease payments and a right-of-use asset representing its
right to use the underlying asset for the lease term on the balance sheet. The new guidance is effective for fiscal years beginning
after December 15, 2019, with early adoption permitted. The Company is currently evaluating the effect this standard will have
on its consolidated financial position or results of operations. In August 2016, the
FASB issued new guidance which makes eight targeted changes to how certain cash receipts and cash payments are presented and classified
in the statement of cash flows. The update provides specific guidance on cash flow classification issues that are not currently
addressed by GAAP and thereby reduces the current diversity in practice. The standard is effective for the Company’s financial
statements issued for fiscal years beginning after December 15, 2018 and interim periods within those fiscal years. Early adoption
is permitted. The Company does not expect this requirement to have a significant impact on its financial condition, results of
operations, cash flows and related disclosures. In January 2017,
the FASB issued new guidance which provides clarifications to evaluating when a set of transferred assets and activities (collectively,
the “set”)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8,
and should be applied on a prospective basis to any transactions occurring within the period of adoption. Early adoption is permitted
for interim or annual periods in which the financial statements have not been issued. The Company does not expect this requirement
to have a significant impact on its financial condition, results of operations, cash flows and related disclosures.</t>
  </si>
  <si>
    <t>Transaction</t>
  </si>
  <si>
    <t>Business Combinations [Abstract]</t>
  </si>
  <si>
    <t xml:space="preserve">Note 3 – Transaction On the Closing Date,
Falcon completed the acquisition of the equity interests in the Royal Entities and in return the Contributors received (i) $400
million of cash and (ii) 40 million units Op Co Common Units. The Company also issued to the Contributors 40 million shares of
non-economic Class C common stock of the Company, which entitles each holder to one vote per share. The OpCo Common Units are redeemable
on a one-for-one basis for shares of Class A Common Stock at the option of the Contributors. Upon the redemption by any Contributor
of OpCo Common Units for Class A Common Stock, a corresponding number of shares of Class C Common Stock held by such Contributor
will be cancelled. In addition to the
above, pursuant to the Contribution Agreement, Royal is entitled to receive earn-out consideration to be paid in the form of OpCo
Common Units (and a corresponding number of shares of Class C Common Stock) if the 30-day volume-weighted average price (“30-Day
VWAP”) of the Class A Common Stock equals or exceeds certain hurdles set forth in the Contribution Agreement. Royal can potentially
receive up to an additional 20.0 million OpCo Common Units as a part of the earn-out consideration. As of the September 30, 2018,
none of these hurdles have been met. Royal is also entitled to the earn-out consideration described above in connection with certain
liquidity events of the Company, including a merger or sale of all or substantially all of the Company’s assets, if the consideration
paid to holders of the Class A Common Stock in connection with such liquidity event is greater than any of the 30-Day VWAP hurdles. In connection with
the Company’s entry into the Contribution Agreement, the Company agreed to issue and sell in a private placement an aggregate
of 11,480,000 shares of Class A Common Stock for a purchase price of $10.00 per share, and aggregate consideration of $114.8 million
(the “Private Placement”). The Private Placement was consummated concurrently with the Closing Date and the proceeds
of the Private Placement were used to fund a portion of the cash consideration paid to the Contributors. Because Royal has
effective control of the combined company after the Transaction through its majority voting interests in both the Company and,
accordingly, Opco, this Transaction was accounted for as a reverse recapitalization. Although the Company was the legal acquirer,
Royal was the accounting acquirer. As a result, the reports filed by the Company subsequent to the Transaction are prepared “as
if” Royal is the predecessor and legal successor to the Company. The historical operations of Royal are deemed to be those
of the Company. Thus, the financial statements included in this report reflect (i) the historical operating results of Royal prior
to the Transaction; (ii) the combined results of the Company, OpCo and Royal following the Transaction; (iii) the assets, liabilities
and partners’ capital of Royal at their historical cost; and (iv) the Company’s equity and earnings per share for the
period from the Closing Date of the Business Combination. The RNR assets, liabilities
and operations are considered discontinued operations prior to the Closing Date of the Transactions. Below is a reconciliation
of the carrying amounts of the major classes of assets and liabilities of the discontinued operations that are classified as held
for sale and are presented separately in the December 31, 2017 consolidated balance sheet of the Company (in thousands):
December 31,
2017
Assets:
Current assets:
Cash and cash equivalents $ 2,152
Accounts receivable 1,185
Total current assets 3,337
Royalty interests in oil and natural gas properties, net 22,253
Total assets of disposal group classified as held for sale $ 25,590
Liabilities and shareholder’s equity:
Current liabilities:
Accounts payable and accrued expenses $ 152
Total current liabilities 152
Credit facility 976
Asset retirement obligation 182
Total liabilities of the disposal group classified as held for sale $ 1,310 Below are amounts attributed to the disposition
of the RNR interests included in discontinued operations in the consolidated statements of operations (in thousands):
Three Months Ended Nine Months Ended
September 30, September 30,
2018 2017 2018 2017
Revenues:
Oil &amp; gas sales $ 635 $ 2,819 $ 5,401 $ 6,318
Expenses:
Production and ad valorem taxes 39 242 484 558
Lease operating expenses 114 194 510 458
Transportation and marketing 153 160 332 310
Depreciation, depletion and amortization 181 1,472 1,574 3,103
General, administrative and other 51 49 325 167
Total expenses 538 2,117 3,225 4,596
Operating income 97 702 2,176 1,722
Other income (expense):
Other income 2 - 2 -
Interest expense (8 ) (14 ) (39 ) (39 )
Total other income (expense) (6 ) (14 ) (37 ) (39 )
Net income $ 91 $ 688 $ 2,139 $ 1,683 Below are the amounts attributed to the
disposition of the RNR interests included in the consolidated cash flow statements (in thousands):
Nine Months Ended
September 30,
2018 2017
Cash flow from operating activities:
Net income $ 2,139 $ 1,683
Adjustments to reconcile net income to net cash provided by (used in) operating activities:
Amortization of mineral interests 1,574 3,103
Amortization of debt issuance costs 8 9
Accretion expense 7 31
Changes in operating assets and liabilities:
Accounts receivable 534 (397 )
Accounts receivable - related parties 54 -
Accounts payable and accrued expenses (41 ) (20 )
Accrued expenses to related parties 215 96
Net cash provided by operating activities 4,490 4,505
Cash flows from investing activities:
Additions to oil and natural gas properties (523 ) (2,684 )
Additions to oil and natural gas properties - change in capital accruals - (557 )
Decrease in advances to operators - 225
Net cash (used in) investing
activities (523 ) (3,016 )
Cash flows from financing activities:
Distributions (530 ) -
Net cash (used in) financing activities (530 ) -
Net increase (decrease) in cash and cash equivalents 3,437 1,489
Cash and cash equivalents, beginning of period 2,152 2,512
Cash and cash equivalents, end of period $ 5,589 $ 4,001 </t>
  </si>
  <si>
    <t>Oil and Natural Gas Interests</t>
  </si>
  <si>
    <t>Oil and Gas Exploration and Production Industries Disclosures [Abstract]</t>
  </si>
  <si>
    <t>Note 4—Oil and Natural Gas Interests Oil and natural gas interest include the
following (in thousands):
As of
September 30, December 31,
2018 2017
Oil and natural gas interests:
Subject to depletion $ 306,359 $ 463,571
Not subject to depletion 19,200 19,200
Gross oil and natural gas interests 325,559 482,771
Accumulated depletion and impairment (113,823 ) (155,855 )
Less: Discontinued operations portion - (22,253 )
Oil and natural gas interests, net 211,736 304,663 In
February 2018, Royal completed the sale of its interests in a portion of its oil and natural gas properties to an unaffiliated
third part for cash proceeds of $121.0 million. The sale resulted in a realized gain of $41.3 million.</t>
  </si>
  <si>
    <t>Debt</t>
  </si>
  <si>
    <t>Debt Disclosure [Abstract]</t>
  </si>
  <si>
    <t>Note 5—Debt Royal Credit Facilities Royal’s historical
primary sources of indebtedness are its first lien credit facility, which it entered into in October 2012, and Royal Natural Resources,
LP (“RNR”) credit facility:
· First lien credit facility:
· RNR credit facility: The availability under
each facility was subject to Royal’s compliance with certain customary contractual financial and non-financial covenants
and non-financial covenants and each facility was secured by Royal’s assets. Falcon Credit
Facility On the Closing Date,
we entered into a credit facility with Citibank, N.A., as administrative agent and collateral agent for the lenders from time to
time party thereto (the “Credit Facility”). The Credit Facility initially provides for aggregate revolving borrowings
of up to $500.0 million with an initial $115.0 million borrowing base and expires on the fifth anniversary of the Closing Date.
On the Closing Date, $38.0 million was drawn under the Credit Agreement to fund a portion of the purchase price of the Business
Combination, to pay transaction expenses, to fund any original issue discount or upfront fees in connection with the “market
flex” provisions previously agreed upon and to finance working capital needs and other general corporate purposes. As of
September 30, 2018, the Company had borrowings of $38.0 million under the Credit Facility at an interest rate of 4.62%. The Company
incurred $3.2 million in connection with the closing of the Credit Facility. These amounts have been recorded as a deferred asset
and will be amortized over the term of the credit facility. Principal amounts
borrowed are payable on the maturity date. We have a choice of borrowing at the base rate or LIBOR, with such borrowings bearing
interest, payable quarterly in arrears for base rate loans and one month, two-month, three month or six-month periods for LIBOR
loans. LIBOR loans bear interest at a rate per annum equal to the rate appearing on the Reuters Reference LIBOR01 or LIBOR02 page
as the LIBOR, for deposits in dollars at 12:00 noon (London, England time) for one, two, three, or six months plus an applicable
margin ranging from 200 to 300 basis points. Base rate loans bear interest at a rate per annum equal to the greatest of (i) the
agent bank’s reference rate, (ii) the federal funds effective rate plus 50 basis points and (iii) the rate for one-month
LIBOR loans plus 1%, plus an applicable margin ranging from 100 to 200 basis points. The next scheduled redetermination of our
borrowing base is on April 1, 2019. Based upon the current borrowing base, the Company has $77.0 million of available capacity
under the Credit Facility. Obligations
under the Credit Facility are guaranteed by us and each of our existing and future, direct and indirect domestic subsidiaries (the
“Credit Parties”) and are secured by all the present and future assets of the Credit Parties, subject to customary
carve-outs. The Credit Facility
contains certain customary representations and warranties, affirmative covenants, negative covenants and events of default. As
of September 30, 2018, the Company was in compliance with such covenants. The negative covenants include restrictions on the
Company’s ability to incur additional indebtedness, acquire and sell assets, create liens, enter into certain lease agreements,
make investments and make distributions.</t>
  </si>
  <si>
    <t>Shareholder's Equity and Dividends</t>
  </si>
  <si>
    <t>Equity [Abstract]</t>
  </si>
  <si>
    <t>Note 6—Shareholder’s Equity
and Dividends Shares Outstanding Prior to the Transaction,
Falcon was a shell company with no operations, formed as a vehicle to affect a business combination with one or more operating
businesses. After the Closing of the Transaction, the Company became a holding company whose sole material operating asset consists
of its interest in Royal through its interest in Opco. The following table summarizes the changes in the outstanding stock and
warrants through September 30, 2018.
Class A Common Stock Class B Common Stock Class C Common Stock Warrants
Issued at IPO in July 2017 27,500,000 - - 13,750,000
Issued to founders - 6,875,000 - 7,500,000
Issued in connection with private placement 11,480,000 - - -
Issued in connection with the Transaction - - 40,000,000 -
Class B conversion related to Transaction 6,875,000 (6,875,000 )
Shares outstanding at September 30, 2018 45,855,000 - 40,000,000 21,250,000 Preferred stock - Class A Common Stock Class B Common Stock Class C Common Stock Warrants In connection with
the Transaction, the Company issued 40,000,000 OpCo Common Units to the Contributors. The OpCo Common Units are redeemable on a
one-for-one basis for shares of Class A Common Stock at the option of the holder. Upon the redemption by any Contributor of OpCo
Common Units for shares of Class A Common Stock, a corresponding number of shares of Class C Common Stock held by such Contributor
will be cancelled. In addition to the
above, the Contributors will be entitled to receive earn-out consideration to be paid in the form of OpCo Common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12.50 or more per share at any time within the seven
years following the closing, Royal LP will receive (i) an additional 10 million Op Co Common Units (and an equivalent number of
shares of Class C common stock), plus (ii) an amount of OpCo Common Units (and an equivalent number of shares of Class C common
stock) equal to (x) the amount by which annual cash dividends paid on each share of Class A common stock exceeds $0.50 in each
year between the closing and the date the first earn-out is achieved (with any dividends paid in the stub year in which the first
earn-out is achieved annualized for purposes of determining what portion of such dividends would have, on an annual basis, exceeded
$0.50), multiplied by 10 million, (y) divided by $12.50. If the 30-Day VWAP of the Class A common stock is $15.00 or more per share
at any time within the seven years following the closing (which $15.00 threshold will be reduced by the amount by which annual
cash dividends paid on each share of Class A common stock exceeds $0.50 in each year between the closing and the date the earn-out
is achieved, but not below $12.50), the Contributors will receive an additional 10 million OpCo Common Units (and an equivalent
number of Class C common stock). Noncontrolling
Interest The Company’s
non-controlling ownership interest in consolidated subsidiaries are presented in the consolidated balance sheet within shareholder’s
equity as a separate component. In addition, consolidated net income includes earnings attributable to both the shareholders and
the non-controlling interests. For the nine months ended September 30, 2018 and 2017, less than $0.1 million of distributions for
each period have been made to non-controlling interest holders of the consolidated subsidiaries. Long-Term Incentive
Plan In connection with the Closing, the Falcon
Board of Directors adopted the Falcon Minerals Corporation 2018 Long-Term Incentive Plan (the “Plan”). An aggregate of
8.6 million shares of Class A Common Stock are available for issuance under the Plan. As of September 30, 2018, no grants have
been made under the Plan. Cash Dividends The table below summarizes the quarterly
dividends related to the Company’s quarterly financial results (in thousands, except per unit data):
Total Quarterly Dividend per Total Cash Date of Class A Shareholders
Quarter Ended Share Dividend Dividend Record Date
9/30/2018 (1) $ 0.0950 $ 4,356 November 15, 2018 November 8, 2018 (1)
Initial pro rata dividend, prorated for the period from August 23, 2018 to September 30, 2018.</t>
  </si>
  <si>
    <t>Earnings Per Share</t>
  </si>
  <si>
    <t xml:space="preserve">Note 7—Earnings Per Share The Transaction was
structured as a reverse capitalization by which the Company issued stock for the net assets of Royal accompanied by a recapitalization.
Earnings per share is calculated for the Company only for periods after the Transaction due to the reverse recapitalization. Diluted net income
per share includes the effects of potentially dilutive shares of the Class C Common Stock. Diluted net income per share excludes
the effects of warrants to purchase 21,250,000 shares of common stock because there are no assurances that the stock price will
exceed the exercise price. The following table
sets forth the calculation of basic and diluted earnings per share for the periods indicated (in thousands, except per share data):
Three Months Ended Nine Months Ended
September 30, September 30,
2018 2018
Net income attributable to Class A shareholders $ 2,529 $ 2,529
Weighted average common shares outstanding:
Basic weighted average common shares outstanding 45,855 45,855
Effect of dilutive securities:
Potential common shares issuable 40,000 40,000
Diluted weighted average common units outstanding 85,855 85,855
Net income per common share, basic $ 0.06 $ 0.06
Net income per common share, diluted $ 0.03 $ 0.03 </t>
  </si>
  <si>
    <t>Income Taxes</t>
  </si>
  <si>
    <t>Income Tax Disclosure [Abstract]</t>
  </si>
  <si>
    <t>Note 8—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As of September 30,
2018, the Company recorded an income tax expense of $810,231 and $0 for the three months ended September 30,
2018 and 2017, and income tax expense of $810,231 and $0 for the nine months ended September 30,
2018 and 2017, respectively. Royal was historically treated as a partnership for federal income tax purposes, with each
partner being separately taxed on its share of taxable income; therefore, there is no federal income tax expense reflected in
Royal’s financial statements for the three and nine months ending September 30, 2017 or any period prior to the business
combination on August 23, 2018. As of September 30,
2018, the Company had $60.6 million of net deferred tax assets net of valuation allowances. Deferred tax assets of $61.1M net
of valuation allowances were recorded as of the August 23, 2018 transaction date. These net deferred tax assets relate to oil
&amp; gas assets and other temporary items where the tax basis differs from the GAAP carrying amounts. At September
30, 2018 and December 31, 2017, the Company had recorded a prepayment of income taxes of $355,983 and $0 respectively. The Company
recognizes accrued interest and penalties related to unrecognized tax benefits as income tax expense. No amounts were accrued
for the payment of interest and penalties at September 30, 2018. The Company is currently not aware of any issues under
review that could result in significant payments, accruals or material deviation from its position. The Company is subject to
income tax examinations by major taxing authorities since inception. On December 22, 2017, the U.S. government enacted
comprehensive tax legislation commonly referred to as the Tax Cuts and Jobs Act (the “Tax Act”). The Tax Act
makes broad and complex changes to the U.S. tax code that will affect our calendar year tax filings for the period ending
December 31, 2018, including, but not limited to, (1) reducing the U.S. federal corporate tax rate from 35 percent to 21
percent; (2) eliminating the corporate alternative minimum tax (AMT) and changing how existing AMT credits can be realized;
(3) creating a new limitation on deductible interest expense; and (4) changing rules related to uses and limitations of NOL
carryforwards created in tax years beginning after December 31, 2017. The impact of the Tax Act on the Company’s
financial statements are recorded in the amounts reported in our income tax provision.</t>
  </si>
  <si>
    <t>Related Party Transactions</t>
  </si>
  <si>
    <t>Related Party Transactions [Abstract]</t>
  </si>
  <si>
    <t>Note 9—Related Party Transactions Founder Shares In June 2016, the
Company issued an aggregate of 125,000 shares of Class B Common Stock to Osprey Sponsor, LLC (the “Sponsor”) for an
aggregate purchase price of $25,000 (the “Founder Shares”). In March 2017, the Company effectuated a 57.5-for-1 stock
split resulting in an aggregate of 7,187,500 Founders Shares outstanding and held by the Sponsor. The Founder Shares automatically
converted into Class A Common Stock upon the consummation of the Transaction on a one-for-one basis. Due to the underwriter’s
election not to exercise the remaining portion of the over-allotment option related to the Initial Public Offering, 312,500 Founder
Shares were forfeited resulting in an aggregate of 6,875,000 Founders Shares held by the Sponsor prior to the Transaction. Promissory Note Prior to the closing
of the Initial Public Offering, the Sponsor loaned the Company a total of $0.2 million under a promissory note (the “Promissory
Note”) to be used for the payment of costs related to the Initial Public Offering. The Promissory Note was non-interest bearing,
unsecured and due on the earlier of December 31, 2017 or the closing of the Initial Public Offering. The Promissory Note was repaid
upon the consummation of the Initial Public Offering. Atlas Energy
Group, LLC Atlas Energy Group,
LLC, which Company officers and directors Edward Cohen, Jonathan Cohen and Daniel Herz are also directors and officers of, and
its affiliates provide the Company with advisory services in connection with potential business opportunities and prospective
targets. For the nine months ended September 30, 2018 and 2017, the Company paid less than $0.1 million and $0 in expenses in
connection with such services. In October 2018, Daniel Herz resigned from any and all director and officer positions within Atlas
Energy Group, LLC and its affiliates. Hepco Capital
Management, LLC Hepco Capital Management,
LLC (“Hepco Capital”), which Company officers and directors Edward Cohen, Jonathan Cohen and Jeffrey Brotman are also
directors and officers of, and its affiliates share certain employees and office space and reimburses the Company for a proportionate
amount of the shared expenses on a monthly basis. For the nine months ended September 30, 2018 and 2017, the Company incurred less
than $0.1 million and $0 million, respectively.</t>
  </si>
  <si>
    <t>Major Operators</t>
  </si>
  <si>
    <t>Segment Reporting [Abstract]</t>
  </si>
  <si>
    <t>Note 10—Major Operators The following table
presents the percentage of revenues with the Company’s significant operators (those that have accounted for 10% or more of
the Company’s revenues in a given period) for the periods indicated:
% of Revenues % of Revenues
Three Months Ended Nine Months Ended
September 30, September 30,
2018 2017 2018 2017
Conoco Phillips 58 % 15 % 41 % 14 %
EOG 13 % 18 % 21 % 16 %
Devon 13 % 29 % 16 % 31 %
BHP Billiton 4 % 19 % 6 % 23 %
Total 88 % 81 % 84 % 84 %</t>
  </si>
  <si>
    <t>Commitments and Contingencies</t>
  </si>
  <si>
    <t>Commitments and Contingencies Disclosure [Abstract]</t>
  </si>
  <si>
    <t xml:space="preserve">Note 11—Commitments
and Contingencies 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 Commitments and Contractual Obligations Future non-cancelable
commitments related to certain contractual obligations as of September 30, 2018 are presented below (in thousands):
Payments Due by Period
Total Q4 2018 2019 2020 2021 2022 Thereafter
Long-term debt obligations $ 38,000 $ - $ - $ - $ - $ - $ 38,000
Operating lease obligations 696 52 209 209 209 17 -
Total $ 38,696 52 209 209 209 17 38,000 </t>
  </si>
  <si>
    <t>Subsequent Events</t>
  </si>
  <si>
    <t>Subsequent Events [Abstract]</t>
  </si>
  <si>
    <t>Note 12—Subsequent Events Cash Dividends
In October 2018, the
Company declared a partial quarterly cash dividend of $0.095 per share of Class A common stock totaling approximately $4.4 million
for all shares Class A common stock outstanding. The dividend is for the period from August 23, 2018 through September 30, 2018.
The dividend is payable on November 15, 2018 to all Class A shareholders of record on November 8, 2018. OpCo Distribution In November 2018,
OpCo made distributions totaling $8.8 million to its unitholders. Of the $8.8 million distributed by OpCo, the Company received
$4.7 million.</t>
  </si>
  <si>
    <t>Summary of Significant Accounting Policies (Policies)</t>
  </si>
  <si>
    <t>Basis of presentation</t>
  </si>
  <si>
    <t>Basis of Presentation
The acquisition of
the Royal Entities has been accounted for as a reverse recapitalization in accordance with GAAP. Under this method of accounting,
Falcon will be treated as the acquired company and Royal will be treated as the acquirer for financial reporting purposes. Therefore,
the consolidated financial results include information regarding Royal as the Company’s predecessor entity, which includes
certain interests in subsidiary companies which were not acquired by the Company in the Transactions. Thus, the financial statements
included in this report reflect (i) the historical operating results of Royal prior to the Transactions: (ii) the combined results
of the Company, OpCo and Royal following the Transactions; (iii) the assets, liabilities and partners’ capital of Royal at
their historical costs; and (iv) the Company’s equity and earnings per share presented for the period from the Closing Date
of the Business Combination. The Royal subsidiaries that were contributed in the Transaction are VickiCristina, LP, DGK ORRI Company,
L.P., Noble EF DLG LP, Noble EF LP and Noble Marcellus LP. The interests in Riverbend Natural Resources, L.P (‘RNR”)
and KGD ORRI, L.P. were not contributed in the Transactions (the “Non-Contributed Entities”). The RNR interests that
were not contributed in the Transactions are classified as held for sale and are presented separately in the December 31, 2017
consolidated balance sheet of the Company. In addition, the amounts attributed to RNR interests related to the Transaction are
included in discontinued operations in the consolidated statements of operations. The accompanying interim
statements of the Company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Royal’s audited financial statements for the year ended
December 31, 2017 included in the proxy statement of the Company filed with the SEC on August 3, 2018 (the “Proxy Statement”)
and incorporated by reference in the Current Report on Form 8-K filed with the SEC on August 29, 2018.</t>
  </si>
  <si>
    <t>Use of estimates</t>
  </si>
  <si>
    <t>Use of Estimates The preparation of
unaudited condensed consolidated financial statements in conformity with GAAP requires management to make estimates and assumptions
that affect the reported amounts of assets and liabilities; disclosure of contingent assets and liabilities at the date of the
financial statements; the reported amounts of revenues and expenses during the reporting periods; and the quantities and values
of proved oil, natural gas and natural gas liquids (“NGLs”) reserves used in calculating depletion and assessing impairment
of oil and natural gas properties. Actual results could differ significantly from these estimates. Significant estimates made by
management include the quantities of proved oil, natural gas and NGL reserves, related present value estimates of future net cash
flows therefrom, the carrying value of oil and natural gas properties, fair value of the Company’s warrants, estimates of
current and deferred income taxes, and deferred income tax valuation allowances.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t>
  </si>
  <si>
    <t>Royalty Interests in Oil and Natural Gas Properties</t>
  </si>
  <si>
    <t>Royalty Interests in
Oil and Natural Gas Properties The Company follows
the successful efforts method of accounting for oil and natural gas operations. Under this method, costs to acquire mineral and
royalty interests in oil and natural gas properties are capitalized when incurred. Acquisitions of royalty interests of oil and
natural gas properties are considered asset acquisitions and are recorded at cost. Acquisition costs
of proven royalty interests are amortized using the units of production method over the life of the property, which is estimated
using proven reserves. Acquisition costs of royalty interests on exploration stage properties, where there are no proven reserves,
are not amortized. When the associated exploration stage interests are converted to proven reserves, the cost basis is amortized
using the units of production methodology over the life of the property, using proven reserves. For purposes of amortization, interests
in oil and natural gas properties are grouped in a reasonable aggregation of properties with common geological structural features
or stratigraphic condition.</t>
  </si>
  <si>
    <t>Fair Value of Financial Instruments</t>
  </si>
  <si>
    <t>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used to measure fair value. This three-tier hierarchy classifies fair value amounts recognized or disclosed in the condensed
consolidated financial statements based on the observability of inputs used to estimate such fair values. The classification within
the hierarchy of an asset or liability is determined based on the lowest level input that is significant to the fair value measurement.
The hierarchy considers fair value amounts based on observable inputs (Levels 1 and 2) to be more reliable and predictable than
those based primarily on unobservable inputs (Level 3). At each balance sheet reporting date, the Company categorizes its assets
and liabilities recorded at fair value using this hierarchy. The amounts reported
in the balance sheet for cash equivalents, accounts receivable, accounts payable and accrued liabilities approximate their fair
value because of the short-term maturities of these instruments (Level 1). Because the Credit Facility (as defined in “Note
5 – Debt – Falcon Credit Facility” below) has a market rate of interest, its carrying amount approximated fair
value (Level 2).</t>
  </si>
  <si>
    <t>Revenue Recognition</t>
  </si>
  <si>
    <t>Revenue Recognition The Company’s
oil, natural gas and natural gas liquids sales contracts are generally structured whereby the producer of the properties in which
the Company owns a royalty interest sells the Company’s proportionate share of oil, natural gas and natural gas liquids production
to the purchaser and the Company collects its percentage royalty based upon the revenue generated by the sale of the oil, natural
gas and natural gas liquids. In this scenario, the Company recognizes revenue when control transfers to the purchaser at the wellhead
or at the gas processing facility based on the Company’s percentage ownership share of the revenue. The Company uses the
entitlement method of accounting for revenues. Under this method, revenues are recognized based on actual production. However,
settlement statements for certain oil, natural gas and natural gas liquid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month that payment is received from the producer. The Company has existing internal controls for its revenue
estimation process and related accruals, and any identified differences between its revenue estimates and actual revenue received
historically have not been significant. To the extent actual volumes and prices of oil and natural gas are unavailable for a given
reporting period because of timing or information not received from third parties, the royalties related to the expected sales
volume and prices for those properties are estimated and recorded.</t>
  </si>
  <si>
    <t>Income Taxes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8. The
Company is currently not aware of any issues under review that could result in significant payments, accruals or material deviation
from its position. The Company is subject to income tax examinations by major taxing authorities since inception. Royal was historically
treated as a partnership for federal income tax purposes, with each partner being separately taxed on its share of taxable income;
therefore, there is no federal income tax expense reflected in Royal’s financial statements.</t>
  </si>
  <si>
    <t>Derivative Financial Instruments</t>
  </si>
  <si>
    <t>Derivative Financial
Instruments Royal used derivative
financial instruments to reduce exposure to fluctuations in commodity prices. The transactions were in the form of crude swaps.
Royal’s derivative instruments were not designated as cash flow hedges for accounting purposes for any of periods presented.
Accordingly, the changes in fair value are recognized in the consolidated statements of operations in the period of change. Gains
and losses from derivatives are included in the cash flows from operating activities. Royal’s derivative financial instruments
were extinguished in connection with the Transaction.</t>
  </si>
  <si>
    <t>Segment Reporting</t>
  </si>
  <si>
    <t>Segment Reporting The Company derives
revenue from royalty interests, mineral interests, non-participating royalty interests and overriding royalty interests, or ORRIs,
(“Royalties”) in oil and natural gas properties in North America. The Company operates in a single operating and reportable
segment. Operating segments are defined as components of an enterprise for which separate financial information is evaluated regularly
by the chief operating decision maker (“CODM”) in deciding how to allocate resources and assess performance. The Company’s
chief executive officer has been determined to be the CODM and allocates resources and assesses performance based upon financial
information at the consolidated level.</t>
  </si>
  <si>
    <t>Recently Issued Accounting Pronouncements</t>
  </si>
  <si>
    <t>Recently Issued Accounting
Pronouncements In May 2014, the FASB
issued updated guidance on the reporting and disclosure of revenue recognition.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In April 2015, the FASB proposed a one-year deferral of the effective date, and
therefore, this guidance will be effective for the Company beginning in the first quarter of 2019, with early adoption optional
but not before the original effective date of December 15, 2016. In May and December 2016, the FASB issued certain narrow-scope
improvements and practical expedients to the guidance. The Company plans to adopt this effective January 1, 2019 using the modified
retrospective method. To date, the Company has not identified changes to its revenue recognition policies that would result in
a material adjustment to the opening balance of shareholder’s equity on January 1, 2019; however, it is continuing to evaluate
the effect, if any, adopting this guidance will have on its financial position, results of operations, cash flows and related disclosures.
Adopting this guidance will result in increased disclosures related to revenue recognition policies and disaggregation of revenue. In February 2016,
the FASB issued new guidance which amends various aspects of existing guidance for leases. The new guidance requires an entity
to recognize assets and liabilities arising from a lease for both financing and operating leases, along with additional qualitative
and quantitative disclosures. The main difference between previous GAAP and the new standard is the recognition of lease assets
and lease liabilities by lessees on the balance sheet for those leases classified as operating leases under previous GAAP. As a
result, the Company will have to recognize a liability representing its lease payments and a right-of-use asset representing its
right to use the underlying asset for the lease term on the balance sheet. The new guidance is effective for fiscal years beginning
after December 15, 2019, with early adoption permitted. The Company is currently evaluating the effect this standard will have
on its consolidated financial position or results of operations. In August 2016, the
FASB issued new guidance which makes eight targeted changes to how certain cash receipts and cash payments are presented and classified
in the statement of cash flows. The update provides specific guidance on cash flow classification issues that are not currently
addressed by GAAP and thereby reduces the current diversity in practice. The standard is effective for the Company’s financial
statements issued for fiscal years beginning after December 15, 2018 and interim periods within those fiscal years. Early adoption
is permitted. The Company does not expect this requirement to have a significant impact on its financial condition, results of
operations, cash flows and related disclosures. In January 2017,
the FASB issued new guidance which provides clarifications to evaluating when a set of transferred assets and activities (collectively,
the “set”)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8,
and should be applied on a prospective basis to any transactions occurring within the period of adoption. Early adoption is permitted
for interim or annual periods in which the financial statements have not been issued. The Company does not expect this requirement
to have a significant impact on its financial condition, results of operations, cash flows and related disclosures.</t>
  </si>
  <si>
    <t>Transaction (Tables)</t>
  </si>
  <si>
    <t>Schedule of discontinued operations that are classified as held for sale</t>
  </si>
  <si>
    <t xml:space="preserve">December 31,
2017
Assets:
Current assets:
Cash and cash equivalents $ 2,152
Accounts receivable 1,185
Total current assets 3,337
Royalty interests in oil and natural gas properties, net 22,253
Total assets of disposal group classified as held for sale $ 25,590
Liabilities and shareholder’s equity:
Current liabilities:
Accounts payable and accrued expenses $ 152
Total current liabilities 152
Credit facility 976
Asset retirement obligation 182
Total liabilities of the disposal group classified as held for sale $ 1,310
Three Months Ended Nine Months Ended
September 30, September 30,
2018 2017 2018 2017
Revenues:
Oil &amp; gas sales $ 635 $ 2,819 $ 5,401 $ 6,318
Expenses:
Production and ad valorem taxes 39 242 484 558
Lease operating expenses 114 194 510 458
Transportation and marketing 153 160 332 310
Depreciation, depletion and amortization 181 1,472 1,574 3,103
General, administrative and other 51 49 325 167
Total expenses 538 2,117 3,225 4,596
Operating income 97 702 2,176 1,722
Other income (expense):
Other income 2 - 2 -
Interest expense (8 ) (14 ) (39 ) (39 )
Total other income (expense) (6 ) (14 ) (37 ) (39 )
Net income $ 91 $ 688 $ 2,139 $ 1,683
Nine Months Ended
September 30,
2018 2017
Cash flow from operating activities:
Net income $ 2,139 $ 1,683
Adjustments to reconcile net income to net cash provided by (used in) operating activities:
Amortization of mineral interests 1,574 3,103
Amortization of debt issuance costs 8 9
Accretion expense 7 31
Changes in operating assets and liabilities:
Accounts receivable 534 (397 )
Accounts receivable - related parties 54 -
Accounts payable and accrued expenses (41 ) (20 )
Accrued expenses to related parties 215 96
Net cash provided by operating activities 4,490 4,505
Cash flows from investing activities:
Additions to oil and natural gas properties (523 ) (2,684 )
Additions to oil and natural gas properties - change in capital accruals - (557 )
Decrease in advances to operators - 225
Net cash (used in) investing
activities (523 ) (3,016 )
Cash flows from financing activities:
Distributions (530 ) -
Net cash (used in) financing activities (530 ) -
Net increase (decrease) in cash and cash equivalents 3,437 1,489
Cash and cash equivalents, beginning of period 2,152 2,512
Cash and cash equivalents, end of period $ 5,589 $ 4,001 </t>
  </si>
  <si>
    <t>Oil and Natural Gas Interests (Tables)</t>
  </si>
  <si>
    <t>Schedule of oil and natural gas interest</t>
  </si>
  <si>
    <t xml:space="preserve">As of
September 30, December 31,
2018 2017
Oil and natural gas interests:
Subject to depletion $ 306,359 $ 463,571
Not subject to depletion 19,200 19,200
Gross oil and natural gas interests 325,559 482,771
Accumulated depletion and impairment (113,823 ) (155,855 )
Less: Discontinued operations portion - (22,253 )
Oil and natural gas interests, net 211,736 304,663 </t>
  </si>
  <si>
    <t>Shareholder's Equity and Dividends (Tables)</t>
  </si>
  <si>
    <t>Schedule of outstanding stock and warrants</t>
  </si>
  <si>
    <t xml:space="preserve">Class A Common Stock Class B Common Stock Class C Common Stock Warrants
Issued at IPO in July 2017 27,500,000 - - 13,750,000
Issued to founders - 6,875,000 - 7,500,000
Issued in connection with private placement 11,480,000 - - -
Issued in connection with the Transaction - - 40,000,000 -
Class B conversion related to Transaction 6,875,000 (6,875,000 )
Shares outstanding at September 30, 2018 45,855,000 - 40,000,000 21,250,000 </t>
  </si>
  <si>
    <t>Schedule of quarterly dividends related to the Company's quarterly financial results</t>
  </si>
  <si>
    <t>Total Quarterly Dividend per Total Cash Date of Class A Shareholders
Quarter Ended Share Dividend Dividend Record Date
9/30/2018 (1) $ 0.0950 $ 4,356 November 15, 2018 November 8, 2018 (1)
Initial pro rata dividend, prorated for the period from August 23, 2018 to September 30, 2018.</t>
  </si>
  <si>
    <t>Earnings Per Share (Tables)</t>
  </si>
  <si>
    <t>Schedule of basic and diluted earnings per share</t>
  </si>
  <si>
    <t xml:space="preserve">Three Months Ended Nine Months Ended
September 30, September 30,
2018 2018
Net income attributable to Class A shareholders $ 2,529 $ 2,529
Weighted average common shares outstanding:
Basic weighted average common shares outstanding 45,855 45,855
Effect of dilutive securities:
Potential common shares issuable 40,000 40,000
Diluted weighted average common units outstanding 85,855 85,855
Net income per common share, basic $ 0.06 $ 0.06
Net income per common share, diluted $ 0.03 $ 0.03 </t>
  </si>
  <si>
    <t>Major Operators (Tables)</t>
  </si>
  <si>
    <t>Schedule of revenues with the Company's significant operators</t>
  </si>
  <si>
    <t>% of Revenues % of Revenues
Three Months Ended Nine Months Ended
September 30, September 30,
2018 2017 2018 2017
Conoco Phillips 58 % 15 % 41 % 14 %
EOG 13 % 18 % 21 % 16 %
Devon 13 % 29 % 16 % 31 %
BHP Billiton 4 % 19 % 6 % 23 %
Total 88 % 81 % 84 % 84 %</t>
  </si>
  <si>
    <t>Commitments and Contingencies (Tables)</t>
  </si>
  <si>
    <t>Schedule of future non-cancelable commitments related to certain contractual obligations</t>
  </si>
  <si>
    <t xml:space="preserve">Payments Due by Period
Total Q4 2018 2019 2020 2021 2022 Thereafter
Long-term debt obligations $ 38,000 $ - $ - $ - $ - $ - $ 38,000
Operating lease obligations 696 52 209 209 209 17 -
Total $ 38,696 52 209 209 209 17 38,000 </t>
  </si>
  <si>
    <t>Organization and Presentation (Details)</t>
  </si>
  <si>
    <t>1 Months Ended</t>
  </si>
  <si>
    <t>Aug. 23, 2018$ / shares</t>
  </si>
  <si>
    <t>Organization and Presentation (Textual)</t>
  </si>
  <si>
    <t>Description of the acquisition</t>
  </si>
  <si>
    <t>&amp;lt;p class="MsoNormal"&gt;(i)$400 million of cash and (ii) 40 million units Op Co Common Units. The Companyalso issued to the Contributors 40 million shares of non-economic Class Ccommon stock of the Company, which entitles each holder to one vote per share.The OpCo Common Units are redeemable on a one-for-one basis for shares of ClassA Common Stock at the option of the Contributors. Upon the redemption by anyContributor of OpCo Common Units for Class A Common Stock, a correspondingnumber of shares of Class C Common Stock held by such Contributor will becancelled.&amp;lt;p&gt;&amp;lt;/p&gt;&amp;lt;/p&gt;</t>
  </si>
  <si>
    <t>Descriptions of royalties</t>
  </si>
  <si>
    <t>The Company&amp;#8217;sassets, via its controlling interest in OpCo, consist of royalty interests, mineral interests, non-participating royalty interestsand overriding royalty interests, or ORRIs, (&amp;#8220;Royalties) underlying approximately 250,000 gross unit acres that are concentratedin what the Company believes is the &amp;#8220;core-of-the-core&amp;#8221; of liquids-rich condensate region of the Eagle Ford Share inKarnes, DeWitt and Gonzales Counties, Texas. The company owns additional assets of approximately 58,000 gross acres in Pennsylvania,Ohio and West Virginia that is prospective for Marcellus Shale.</t>
  </si>
  <si>
    <t>Class A Common Stock [Member]</t>
  </si>
  <si>
    <t>Transaction (Details) - USD ($) $ in Thousands</t>
  </si>
  <si>
    <t>Dec. 31, 2016</t>
  </si>
  <si>
    <t>Royalty interests in oil and natural gas properties, net</t>
  </si>
  <si>
    <t>Total assets of disposal group classified as held for sale</t>
  </si>
  <si>
    <t>Asset retirement obligation</t>
  </si>
  <si>
    <t>Total liabilities of the disposal group classified as held for sale</t>
  </si>
  <si>
    <t>Transaction (Details 1) - USD ($) $ in Thousands</t>
  </si>
  <si>
    <t>Oil &amp; gas sales</t>
  </si>
  <si>
    <t>Lease operating expenses</t>
  </si>
  <si>
    <t>Transportation and marketing</t>
  </si>
  <si>
    <t>Depreciation, depletion and amortization</t>
  </si>
  <si>
    <t>Transaction (Details 2) - USD ($) $ in Thousands</t>
  </si>
  <si>
    <t>Amortization of mineral interests</t>
  </si>
  <si>
    <t>Accretion expense</t>
  </si>
  <si>
    <t>Accounts receivable - related parties</t>
  </si>
  <si>
    <t>Accrued expenses to related parties</t>
  </si>
  <si>
    <t>Additions to oil and natural gas properties - change in capital accruals</t>
  </si>
  <si>
    <t>Net cash (used in) investing activities</t>
  </si>
  <si>
    <t>Distributions</t>
  </si>
  <si>
    <t>Transaction (Details Textual) $ / shares in Units, $ in Thousands</t>
  </si>
  <si>
    <t>Aug. 23, 2018USD ($)$ / sharesshares</t>
  </si>
  <si>
    <t>Transaction (Textual)</t>
  </si>
  <si>
    <t>Aggregate common shares purchase price | $ / shares</t>
  </si>
  <si>
    <t>Class A Common Stock | Contribution Agreement [Member]</t>
  </si>
  <si>
    <t>Potentially receive up to an additional OpCo Common Units | shares</t>
  </si>
  <si>
    <t>Private Placement [Member]</t>
  </si>
  <si>
    <t>Aggregate common shares | shares</t>
  </si>
  <si>
    <t>Aggregate common shares amount | $</t>
  </si>
  <si>
    <t>Oil and Natural Gas Interests (Details) - USD ($) $ in Thousands</t>
  </si>
  <si>
    <t>Oil and natural gas interests:</t>
  </si>
  <si>
    <t>Subject to depletion</t>
  </si>
  <si>
    <t>Not subject to depletion</t>
  </si>
  <si>
    <t>Gross oil and natural gas interests</t>
  </si>
  <si>
    <t>Accumulated depletion and impairment</t>
  </si>
  <si>
    <t>Less: Discontinued operations portion</t>
  </si>
  <si>
    <t>Oil and natural gas interests, net</t>
  </si>
  <si>
    <t>Oil and Natural Gas Interests (Details Textual) $ in Thousands</t>
  </si>
  <si>
    <t>Feb. 28, 2018USD ($)</t>
  </si>
  <si>
    <t>Unaffiliated third part for cash proceeds amount</t>
  </si>
  <si>
    <t>Realized gain amount</t>
  </si>
  <si>
    <t>Debt (Details) - USD ($) $ in Thousands</t>
  </si>
  <si>
    <t>12 Months Ended</t>
  </si>
  <si>
    <t>First lien credit facility [Member]</t>
  </si>
  <si>
    <t>Debt (Textual)</t>
  </si>
  <si>
    <t>Borrowing base on credit facility</t>
  </si>
  <si>
    <t>Repayments of lines of credit</t>
  </si>
  <si>
    <t>RNR credit facility [Member]</t>
  </si>
  <si>
    <t>Borrowings interest rate, description</t>
  </si>
  <si>
    <t>Borrowings are between 7% and 9% for LIBOR-based loans, and between 6% and 8% forBase Rate loans. The interest rate is based on the percentage of the borrowing based utilized.</t>
  </si>
  <si>
    <t>Falcon Credit Facility [Member]</t>
  </si>
  <si>
    <t>Falcon's borrowing base amount</t>
  </si>
  <si>
    <t>Outstanding amount</t>
  </si>
  <si>
    <t>&amp;lt;p class="MsoNormal"&gt;Principalamounts borrowed are payable on the maturity date. We have a choice ofborrowing at the base rate or LIBOR, with such borrowings bearing interest,payable quarterly in arrears for base rate loans and one month, two-month,three month or six-month periods for LIBOR loans. LIBOR loans bear interest ata rate per annum equal to the rate appearing on the Reuters Reference LIBOR01or LIBOR02 page as the LIBOR, for deposits in dollars at 12:00 noon (London,England time) for one, two, three, or six months plus an applicable marginranging from 200 to 300 basis points. Base rate loans bear interest at a rateper annum equal to the greatest of (i) the agent bank&amp;#226;&amp;#128;&amp;#153;s reference rate, (ii)the federal funds effective rate plus 50 basis points and (iii) the rate forone-month LIBOR loans plus 1%, plus an applicable margin ranging from 100 to200 basis points. The next scheduled redetermination of our borrowing base ison April 1, 2019.&amp;lt;p&gt;&amp;lt;/p&gt;&amp;lt;/p&gt;</t>
  </si>
  <si>
    <t>Credit facility interest rate</t>
  </si>
  <si>
    <t>4.62%</t>
  </si>
  <si>
    <t>Drawn under credit agreement</t>
  </si>
  <si>
    <t>Amount incurred in closing of Credit Facility</t>
  </si>
  <si>
    <t>Current borrowing base on available capacity under credit facility</t>
  </si>
  <si>
    <t>Description of maximum aggregate revolving borrowings</t>
  </si>
  <si>
    <t>&amp;lt;p class="MsoNormal"&gt;TheCredit Facility initially provides for aggregate revolving borrowings of up to$500.0 million with an initial $115.0 million borrowing base and expires on thefifth anniversary of the Closing Date.&amp;lt;p&gt;&amp;lt;/p&gt;&amp;lt;/p&gt;</t>
  </si>
  <si>
    <t>Shareholder's Equity and Dividends (Details)</t>
  </si>
  <si>
    <t>Sep. 30, 2018shares</t>
  </si>
  <si>
    <t>Warrant [Member]</t>
  </si>
  <si>
    <t>Issued at IPO in July 2017</t>
  </si>
  <si>
    <t>Issued to founders</t>
  </si>
  <si>
    <t>Issued in connection with private placement</t>
  </si>
  <si>
    <t>Issued in connection with the Transaction</t>
  </si>
  <si>
    <t>Class B conversion related to Transaction</t>
  </si>
  <si>
    <t>Shares outstanding at September 30, 2018</t>
  </si>
  <si>
    <t>Common Class B [Member]</t>
  </si>
  <si>
    <t>Class C Common Stock [Member]</t>
  </si>
  <si>
    <t>Shareholder's Equity and Dividends (Details 1) - Dividend Paid [Member] $ / shares in Units, $ in Thousands</t>
  </si>
  <si>
    <t>Sep. 30, 2018USD ($)$ / shares</t>
  </si>
  <si>
    <t>[1]</t>
  </si>
  <si>
    <t>Total Quarterly Dividend per Share | $ / shares</t>
  </si>
  <si>
    <t>Total Cash Dividend | $</t>
  </si>
  <si>
    <t>Date of Dividend</t>
  </si>
  <si>
    <t>Nov. 15,
		2018</t>
  </si>
  <si>
    <t>Class A Shareholders Record Date</t>
  </si>
  <si>
    <t>Nov. 8,
		2018</t>
  </si>
  <si>
    <t>Initial pro rata dividend, prorated for the period from August 23, 2018 to September 30, 2018.</t>
  </si>
  <si>
    <t>Shareholder's Equity and Dividends (Details Textual) - USD ($) $ / shares in Units, $ in Thousands</t>
  </si>
  <si>
    <t>Shareholder's Equity and Dividends (Textual)</t>
  </si>
  <si>
    <t>Common Stock are available for issuance</t>
  </si>
  <si>
    <t>Distributions of non-controlling interest holders</t>
  </si>
  <si>
    <t>Warrants [Member]</t>
  </si>
  <si>
    <t>Warrant outstanding, shares</t>
  </si>
  <si>
    <t>Warrants, description</t>
  </si>
  <si>
    <t>Each warrant entitles the holder to purchase one share of Class A Common Stock at an exercise price of $11.50 per share, subjectto adjustment pursuant to the terms of the warrant agreement. The warrants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of the warrants and a current prospectus relating to them is available. The exercise price and numberof shares of Class A common stock issuable upon exercise of the warrants may be adjusted in certain circumstances includingin the event of a stock dividend, or recapitalization, reorganization, merger or consolidation. The warrants expire five yearsfrom August 23, 2018, the date upon with the Transaction was closed, or earlier upon redemption or liquidation.</t>
  </si>
  <si>
    <t>Business combination, description</t>
  </si>
  <si>
    <t>In addition to the above, the Contributors will be entitled to receive earn-out consideration to be paid in the form of OpCoCommon Units (with a corresponding number of shares of Class C common stock) if the volume-weighted average price of the tradingdays during any thirty (30) calendar days (the &amp;#8220;30-Day VWAP&amp;#8221;) of the Class A common stock equals or exceeds certainhurdles set forth in the Contribution Agreement. If the 30-Day VWAP of the Class A common stock is $12.50 or more per shareat any time within the seven years following the closing, Royal LP will receive (i) an additional 10 million Op Co CommonUnits (and an equivalent number of shares of Class C common stock), plus (ii) an amount of OpCo Common Units (and an equivalentnumber of shares of Class C common stock) equal to (x) the amount by which annual cash dividends paid on each share of ClassA common stock exceeds $0.50 in each year between the closing and the date the first earn-out is achieved (with any dividendspaid in the stub year in which the first earn-out is achieved annualized for purposes of determining what portion of suchdividends would have, on an annual basis, exceeded $0.50), multiplied by 10 million, (y) divided by $12.50. If the 30-DayVWAP of the Class A common stock is $15.00 or more per share at any time within the seven years following the closing (which$15.00 threshold will be reduced by the amount by which annual cash dividends paid on each share of Class A common stock exceeds$0.50 in each year between the closing and the date the earn-out is achieved, but not below $12.50), the Contributors willreceive an additional 10 million OpCo Common Units (and an equivalent number of Class C common stock).</t>
  </si>
  <si>
    <t>Stock issued common units to contributors</t>
  </si>
  <si>
    <t>Common stock subject to possible redemption</t>
  </si>
  <si>
    <t>Common stock voting, description</t>
  </si>
  <si>
    <t>Holders of the Company&amp;#8217;s Class A Common Stock are entitled to one vote for each share.</t>
  </si>
  <si>
    <t>Earnings Per Share (Details) - USD ($) $ / shares in Units, $ in Thousands</t>
  </si>
  <si>
    <t>Net income attributable to Class A shareholders</t>
  </si>
  <si>
    <t>Weighted average common shares outstanding:</t>
  </si>
  <si>
    <t>Basic weighted average common shares outstanding</t>
  </si>
  <si>
    <t>Effect of dilutive securities:</t>
  </si>
  <si>
    <t>Potential common shares issuable</t>
  </si>
  <si>
    <t>Diluted weighted average common units outstanding</t>
  </si>
  <si>
    <t>Net income per common share, basic</t>
  </si>
  <si>
    <t>Net income per common share, diluted</t>
  </si>
  <si>
    <t>Earnings Per Share (Details Textual)</t>
  </si>
  <si>
    <t>Earnings Per Share (Textual)</t>
  </si>
  <si>
    <t>Diluted net income per share excludes the effects of warrants to purchase shares of common stock</t>
  </si>
  <si>
    <t>Income Taxes (Details) - USD ($) $ in Thousands</t>
  </si>
  <si>
    <t>Dec. 22, 2017</t>
  </si>
  <si>
    <t>Aug. 23, 2018</t>
  </si>
  <si>
    <t>Income Taxes (Textual)</t>
  </si>
  <si>
    <t>Income tax expense</t>
  </si>
  <si>
    <t>Deferred tax assets net of valuation allowances</t>
  </si>
  <si>
    <t>Prepayment of income taxes</t>
  </si>
  <si>
    <t>Description of federal corporate tax</t>
  </si>
  <si>
    <t>(1) reducing the U.S. federal corporate tax rate from 35 percent to 21percent; (2) eliminating the corporate alternative minimum tax (AMT) and changing how existing AMT credits can be realized;(3) creating a new limitation on deductible interest expense; and (4) changing rules related to uses and limitations of NOLcarryforwards created in tax years beginning after December 31, 2017.</t>
  </si>
  <si>
    <t>Related Party Transactions (Details) - USD ($) $ in Thousands</t>
  </si>
  <si>
    <t>Mar. 31, 2017</t>
  </si>
  <si>
    <t>Jun. 30, 2016</t>
  </si>
  <si>
    <t>Promissory Note [Member]</t>
  </si>
  <si>
    <t>Related Party Transactions (Textual)</t>
  </si>
  <si>
    <t>Outstanding loan</t>
  </si>
  <si>
    <t>Promissory note due, description</t>
  </si>
  <si>
    <t>The Promissory Note was non-interest bearing, unsecured and due on the earlier of December 31, 2017 or the closing of theInitial Public Offering.</t>
  </si>
  <si>
    <t>Over-Allotment Option [Member]</t>
  </si>
  <si>
    <t>Founder shares outstanding</t>
  </si>
  <si>
    <t>Founder Shares [Member]</t>
  </si>
  <si>
    <t>Issuance common stock to the sponsor</t>
  </si>
  <si>
    <t>Aggregate purchase price</t>
  </si>
  <si>
    <t>Forfeiture of founder shares</t>
  </si>
  <si>
    <t>Atlas Energy Group, LLC [Member]</t>
  </si>
  <si>
    <t>Amount of related party transaction</t>
  </si>
  <si>
    <t>Hepco Capital Management, LLC [Member]</t>
  </si>
  <si>
    <t>Major Operators (Details)</t>
  </si>
  <si>
    <t>Percentage of revenues</t>
  </si>
  <si>
    <t>88.00%</t>
  </si>
  <si>
    <t>81.00%</t>
  </si>
  <si>
    <t>84.00%</t>
  </si>
  <si>
    <t>Conoco Phillips [Member]</t>
  </si>
  <si>
    <t>58.00%</t>
  </si>
  <si>
    <t>15.00%</t>
  </si>
  <si>
    <t>41.00%</t>
  </si>
  <si>
    <t>14.00%</t>
  </si>
  <si>
    <t>EOG [Member]</t>
  </si>
  <si>
    <t>13.00%</t>
  </si>
  <si>
    <t>18.00%</t>
  </si>
  <si>
    <t>21.00%</t>
  </si>
  <si>
    <t>16.00%</t>
  </si>
  <si>
    <t>Devon [Member]</t>
  </si>
  <si>
    <t>29.00%</t>
  </si>
  <si>
    <t>31.00%</t>
  </si>
  <si>
    <t>BHP Billiton [Member]</t>
  </si>
  <si>
    <t>4.00%</t>
  </si>
  <si>
    <t>19.00%</t>
  </si>
  <si>
    <t>6.00%</t>
  </si>
  <si>
    <t>23.00%</t>
  </si>
  <si>
    <t>Commitments and Contingencies (Details) $ in Thousands</t>
  </si>
  <si>
    <t>Sep. 30, 2018USD ($)</t>
  </si>
  <si>
    <t>Long-term debt obligations</t>
  </si>
  <si>
    <t>Q4 2018</t>
  </si>
  <si>
    <t>Thereafter</t>
  </si>
  <si>
    <t>Operating lease obligations</t>
  </si>
  <si>
    <t>Subsequent Events (Details) - USD ($) $ / shares in Units, $ in Thousands</t>
  </si>
  <si>
    <t>Nov. 30, 2018</t>
  </si>
  <si>
    <t>Oct. 31, 2018</t>
  </si>
  <si>
    <t>Subsequent Events (Textual)</t>
  </si>
  <si>
    <t>Distributions to unitholders</t>
  </si>
  <si>
    <t>Subsequent Event [Member]</t>
  </si>
  <si>
    <t>Cash dividend of per share</t>
  </si>
  <si>
    <t>Total cash dividend</t>
  </si>
  <si>
    <t>Dividend payable date</t>
  </si>
  <si>
    <t>Dividend payable record date</t>
  </si>
  <si>
    <t>Dividends payable, description</t>
  </si>
  <si>
    <t>The dividend is for the period from August 23, 2018 through September 30, 2018.</t>
  </si>
  <si>
    <t>Payment received from OpCo</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c r="B3" s="3" t="s">
        <v>5</v>
      </c>
    </row>
    <row r="4" spans="1:3">
      <c r="A4" s="3" t="s">
        <v>6</v>
      </c>
      <c r="B4" s="4" t="n">
        <v>170378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c r="B13" s="3" t="s">
        <v>8</v>
      </c>
    </row>
    <row r="14" spans="1:3">
      <c r="A14" s="3" t="s">
        <v>23</v>
      </c>
      <c r="B14" s="3" t="s">
        <v>24</v>
      </c>
    </row>
    <row r="15" spans="1:3">
      <c r="A15" s="3" t="s">
        <v>25</v>
      </c>
      <c r="B15" s="3" t="s">
        <v>8</v>
      </c>
    </row>
    <row r="16" spans="1:3">
      <c r="A16" s="3" t="s">
        <v>26</v>
      </c>
    </row>
    <row r="17" spans="1:3">
      <c r="A17" s="3" t="s">
        <v>27</v>
      </c>
      <c r="C17" s="4" t="n">
        <v>45855000</v>
      </c>
    </row>
    <row r="18" spans="1:3">
      <c r="A18" s="3" t="s">
        <v>28</v>
      </c>
    </row>
    <row r="19" spans="1:3">
      <c r="A19" s="3" t="s">
        <v>27</v>
      </c>
      <c r="C19" s="4" t="n">
        <v>4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6" t="s">
        <v>99</v>
      </c>
    </row>
    <row r="4" spans="1:2">
      <c r="A4" s="3" t="s">
        <v>169</v>
      </c>
      <c r="B4"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6" t="s">
        <v>155</v>
      </c>
    </row>
    <row r="4" spans="1:2">
      <c r="A4" s="3" t="s">
        <v>187</v>
      </c>
      <c r="B4" s="3" t="s">
        <v>188</v>
      </c>
    </row>
    <row r="5" spans="1:2">
      <c r="A5" s="3" t="s">
        <v>189</v>
      </c>
      <c r="B5" s="3" t="s">
        <v>190</v>
      </c>
    </row>
    <row r="6" spans="1:2">
      <c r="A6" s="3" t="s">
        <v>191</v>
      </c>
      <c r="B6" s="3" t="s">
        <v>192</v>
      </c>
    </row>
    <row r="7" spans="1:2">
      <c r="A7" s="3" t="s">
        <v>193</v>
      </c>
      <c r="B7" s="3" t="s">
        <v>194</v>
      </c>
    </row>
    <row r="8" spans="1:2">
      <c r="A8" s="3" t="s">
        <v>195</v>
      </c>
      <c r="B8" s="3" t="s">
        <v>196</v>
      </c>
    </row>
    <row r="9" spans="1:2">
      <c r="A9" s="3" t="s">
        <v>171</v>
      </c>
      <c r="B9" s="3" t="s">
        <v>197</v>
      </c>
    </row>
    <row r="10" spans="1:2">
      <c r="A10" s="3" t="s">
        <v>198</v>
      </c>
      <c r="B10" s="3" t="s">
        <v>199</v>
      </c>
    </row>
    <row r="11" spans="1:2">
      <c r="A11" s="3" t="s">
        <v>200</v>
      </c>
      <c r="B11" s="3" t="s">
        <v>201</v>
      </c>
    </row>
    <row r="12" spans="1:2">
      <c r="A12" s="3" t="s">
        <v>202</v>
      </c>
      <c r="B12"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12906</v>
      </c>
      <c r="C3" s="7" t="n">
        <v>8345</v>
      </c>
    </row>
    <row r="4" spans="1:3">
      <c r="A4" s="3" t="s">
        <v>33</v>
      </c>
      <c r="B4" s="4" t="n">
        <v>12086</v>
      </c>
      <c r="C4" s="4" t="n">
        <v>12564</v>
      </c>
    </row>
    <row r="5" spans="1:3">
      <c r="A5" s="3" t="s">
        <v>34</v>
      </c>
      <c r="B5" s="4" t="n">
        <v>1728</v>
      </c>
      <c r="C5" s="4" t="n">
        <v>1321</v>
      </c>
    </row>
    <row r="6" spans="1:3">
      <c r="A6" s="3" t="s">
        <v>35</v>
      </c>
      <c r="B6" s="3" t="s">
        <v>36</v>
      </c>
      <c r="C6" s="4" t="n">
        <v>3337</v>
      </c>
    </row>
    <row r="7" spans="1:3">
      <c r="A7" s="3" t="s">
        <v>37</v>
      </c>
      <c r="B7" s="4" t="n">
        <v>26720</v>
      </c>
      <c r="C7" s="4" t="n">
        <v>25567</v>
      </c>
    </row>
    <row r="8" spans="1:3">
      <c r="A8" s="3" t="s">
        <v>38</v>
      </c>
      <c r="B8" s="4" t="n">
        <v>211736</v>
      </c>
      <c r="C8" s="4" t="n">
        <v>304663</v>
      </c>
    </row>
    <row r="9" spans="1:3">
      <c r="A9" s="3" t="s">
        <v>39</v>
      </c>
      <c r="B9" s="4" t="n">
        <v>60603</v>
      </c>
      <c r="C9" s="3" t="s">
        <v>36</v>
      </c>
    </row>
    <row r="10" spans="1:3">
      <c r="A10" s="3" t="s">
        <v>40</v>
      </c>
      <c r="B10" s="4" t="n">
        <v>3295</v>
      </c>
      <c r="C10" s="4" t="n">
        <v>259</v>
      </c>
    </row>
    <row r="11" spans="1:3">
      <c r="A11" s="3" t="s">
        <v>41</v>
      </c>
      <c r="B11" s="3" t="s">
        <v>36</v>
      </c>
      <c r="C11" s="4" t="n">
        <v>22253</v>
      </c>
    </row>
    <row r="12" spans="1:3">
      <c r="A12" s="3" t="s">
        <v>42</v>
      </c>
      <c r="B12" s="4" t="n">
        <v>302354</v>
      </c>
      <c r="C12" s="4" t="n">
        <v>352742</v>
      </c>
    </row>
    <row r="13" spans="1:3">
      <c r="A13" s="6" t="s">
        <v>43</v>
      </c>
    </row>
    <row r="14" spans="1:3">
      <c r="A14" s="3" t="s">
        <v>44</v>
      </c>
      <c r="B14" s="4" t="n">
        <v>775</v>
      </c>
      <c r="C14" s="4" t="n">
        <v>3650</v>
      </c>
    </row>
    <row r="15" spans="1:3">
      <c r="A15" s="3" t="s">
        <v>45</v>
      </c>
      <c r="B15" s="3" t="s">
        <v>36</v>
      </c>
      <c r="C15" s="4" t="n">
        <v>1601</v>
      </c>
    </row>
    <row r="16" spans="1:3">
      <c r="A16" s="3" t="s">
        <v>46</v>
      </c>
      <c r="B16" s="3" t="s">
        <v>36</v>
      </c>
      <c r="C16" s="4" t="n">
        <v>152</v>
      </c>
    </row>
    <row r="17" spans="1:3">
      <c r="A17" s="3" t="s">
        <v>47</v>
      </c>
      <c r="B17" s="4" t="n">
        <v>775</v>
      </c>
      <c r="C17" s="4" t="n">
        <v>5403</v>
      </c>
    </row>
    <row r="18" spans="1:3">
      <c r="A18" s="3" t="s">
        <v>48</v>
      </c>
      <c r="B18" s="4" t="n">
        <v>38000</v>
      </c>
      <c r="C18" s="4" t="n">
        <v>57024</v>
      </c>
    </row>
    <row r="19" spans="1:3">
      <c r="A19" s="3" t="s">
        <v>49</v>
      </c>
      <c r="B19" s="3" t="s">
        <v>36</v>
      </c>
      <c r="C19" s="4" t="n">
        <v>1158</v>
      </c>
    </row>
    <row r="20" spans="1:3">
      <c r="A20" s="3" t="s">
        <v>50</v>
      </c>
      <c r="B20" s="4" t="n">
        <v>38775</v>
      </c>
      <c r="C20" s="4" t="n">
        <v>63585</v>
      </c>
    </row>
    <row r="21" spans="1:3">
      <c r="A21" s="3" t="s">
        <v>51</v>
      </c>
      <c r="B21" s="3" t="s">
        <v>36</v>
      </c>
      <c r="C21" s="3" t="s">
        <v>36</v>
      </c>
    </row>
    <row r="22" spans="1:3">
      <c r="A22" s="6" t="s">
        <v>52</v>
      </c>
    </row>
    <row r="23" spans="1:3">
      <c r="A23" s="3" t="s">
        <v>53</v>
      </c>
      <c r="B23" s="3" t="s">
        <v>36</v>
      </c>
      <c r="C23" s="3" t="s">
        <v>36</v>
      </c>
    </row>
    <row r="24" spans="1:3">
      <c r="A24" s="3" t="s">
        <v>54</v>
      </c>
      <c r="B24" s="4" t="n">
        <v>137866</v>
      </c>
      <c r="C24" s="3" t="s">
        <v>36</v>
      </c>
    </row>
    <row r="25" spans="1:3">
      <c r="A25" s="3" t="s">
        <v>55</v>
      </c>
      <c r="B25" s="4" t="n">
        <v>123175</v>
      </c>
      <c r="C25" s="4" t="n">
        <v>629</v>
      </c>
    </row>
    <row r="26" spans="1:3">
      <c r="A26" s="3" t="s">
        <v>56</v>
      </c>
      <c r="B26" s="4" t="n">
        <v>2529</v>
      </c>
      <c r="C26" s="3" t="s">
        <v>36</v>
      </c>
    </row>
    <row r="27" spans="1:3">
      <c r="A27" s="3" t="s">
        <v>57</v>
      </c>
      <c r="B27" s="3" t="s">
        <v>36</v>
      </c>
      <c r="C27" s="4" t="n">
        <v>288528</v>
      </c>
    </row>
    <row r="28" spans="1:3">
      <c r="A28" s="3" t="s">
        <v>58</v>
      </c>
      <c r="B28" s="4" t="n">
        <v>263579</v>
      </c>
      <c r="C28" s="4" t="n">
        <v>289157</v>
      </c>
    </row>
    <row r="29" spans="1:3">
      <c r="A29" s="3" t="s">
        <v>59</v>
      </c>
      <c r="B29" s="4" t="n">
        <v>302354</v>
      </c>
      <c r="C29" s="4" t="n">
        <v>352742</v>
      </c>
    </row>
    <row r="30" spans="1:3">
      <c r="A30" s="3" t="s">
        <v>60</v>
      </c>
    </row>
    <row r="31" spans="1:3">
      <c r="A31" s="6" t="s">
        <v>52</v>
      </c>
    </row>
    <row r="32" spans="1:3">
      <c r="A32" s="3" t="s">
        <v>61</v>
      </c>
      <c r="B32" s="4" t="n">
        <v>5</v>
      </c>
      <c r="C32" s="3" t="s">
        <v>36</v>
      </c>
    </row>
    <row r="33" spans="1:3">
      <c r="A33" s="3" t="s">
        <v>58</v>
      </c>
      <c r="B33" s="4" t="n">
        <v>5</v>
      </c>
      <c r="C33" s="3" t="s">
        <v>36</v>
      </c>
    </row>
    <row r="34" spans="1:3">
      <c r="A34" s="3" t="s">
        <v>62</v>
      </c>
    </row>
    <row r="35" spans="1:3">
      <c r="A35" s="6" t="s">
        <v>52</v>
      </c>
    </row>
    <row r="36" spans="1:3">
      <c r="A36" s="3" t="s">
        <v>61</v>
      </c>
      <c r="B36" s="4" t="n">
        <v>4</v>
      </c>
      <c r="C36" s="3" t="s">
        <v>36</v>
      </c>
    </row>
    <row r="37" spans="1:3">
      <c r="A37" s="3" t="s">
        <v>58</v>
      </c>
      <c r="B37" s="7" t="n">
        <v>4</v>
      </c>
      <c r="C37" s="3"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6" t="s">
        <v>158</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6" t="s">
        <v>161</v>
      </c>
    </row>
    <row r="4" spans="1:2">
      <c r="A4" s="3" t="s">
        <v>208</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167</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6" t="s">
        <v>99</v>
      </c>
    </row>
    <row r="4" spans="1:2">
      <c r="A4" s="3" t="s">
        <v>216</v>
      </c>
      <c r="B4"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6" t="s">
        <v>178</v>
      </c>
    </row>
    <row r="4" spans="1:2">
      <c r="A4" s="3" t="s">
        <v>219</v>
      </c>
      <c r="B4"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181</v>
      </c>
    </row>
    <row r="4" spans="1:2">
      <c r="A4" s="3" t="s">
        <v>222</v>
      </c>
      <c r="B4" s="3"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225</v>
      </c>
    </row>
    <row r="2" spans="1:2">
      <c r="B2" s="2" t="s">
        <v>226</v>
      </c>
    </row>
    <row r="3" spans="1:2">
      <c r="A3" s="6" t="s">
        <v>227</v>
      </c>
    </row>
    <row r="4" spans="1:2">
      <c r="A4" s="3" t="s">
        <v>228</v>
      </c>
      <c r="B4" s="3" t="s">
        <v>229</v>
      </c>
    </row>
    <row r="5" spans="1:2">
      <c r="A5" s="3" t="s">
        <v>230</v>
      </c>
      <c r="B5" s="3" t="s">
        <v>231</v>
      </c>
    </row>
    <row r="6" spans="1:2">
      <c r="A6" s="3" t="s">
        <v>232</v>
      </c>
    </row>
    <row r="7" spans="1:2">
      <c r="A7" s="6" t="s">
        <v>227</v>
      </c>
    </row>
    <row r="8" spans="1:2">
      <c r="A8" s="3" t="s">
        <v>69</v>
      </c>
      <c r="B8" s="8" t="n">
        <v>0.0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33</v>
      </c>
      <c r="B1" s="2" t="s">
        <v>2</v>
      </c>
      <c r="C1" s="2" t="s">
        <v>30</v>
      </c>
      <c r="D1" s="2" t="s">
        <v>75</v>
      </c>
      <c r="E1" s="2" t="s">
        <v>234</v>
      </c>
    </row>
    <row r="2" spans="1:5">
      <c r="A2" s="6" t="s">
        <v>31</v>
      </c>
    </row>
    <row r="3" spans="1:5">
      <c r="A3" s="3" t="s">
        <v>32</v>
      </c>
      <c r="B3" s="7" t="n">
        <v>5589</v>
      </c>
      <c r="C3" s="7" t="n">
        <v>2152</v>
      </c>
      <c r="D3" s="7" t="n">
        <v>4001</v>
      </c>
      <c r="E3" s="7" t="n">
        <v>2512</v>
      </c>
    </row>
    <row r="4" spans="1:5">
      <c r="A4" s="3" t="s">
        <v>33</v>
      </c>
      <c r="C4" s="4" t="n">
        <v>1185</v>
      </c>
    </row>
    <row r="5" spans="1:5">
      <c r="A5" s="3" t="s">
        <v>37</v>
      </c>
      <c r="B5" s="3" t="s">
        <v>36</v>
      </c>
      <c r="C5" s="4" t="n">
        <v>3337</v>
      </c>
    </row>
    <row r="6" spans="1:5">
      <c r="A6" s="3" t="s">
        <v>235</v>
      </c>
      <c r="B6" s="3" t="s">
        <v>36</v>
      </c>
      <c r="C6" s="4" t="n">
        <v>22253</v>
      </c>
    </row>
    <row r="7" spans="1:5">
      <c r="A7" s="3" t="s">
        <v>236</v>
      </c>
      <c r="C7" s="4" t="n">
        <v>25590</v>
      </c>
    </row>
    <row r="8" spans="1:5">
      <c r="A8" s="6" t="s">
        <v>43</v>
      </c>
    </row>
    <row r="9" spans="1:5">
      <c r="A9" s="3" t="s">
        <v>44</v>
      </c>
      <c r="C9" s="4" t="n">
        <v>152</v>
      </c>
    </row>
    <row r="10" spans="1:5">
      <c r="A10" s="3" t="s">
        <v>47</v>
      </c>
      <c r="B10" s="3" t="s">
        <v>36</v>
      </c>
      <c r="C10" s="4" t="n">
        <v>152</v>
      </c>
    </row>
    <row r="11" spans="1:5">
      <c r="A11" s="3" t="s">
        <v>48</v>
      </c>
      <c r="C11" s="4" t="n">
        <v>976</v>
      </c>
    </row>
    <row r="12" spans="1:5">
      <c r="A12" s="3" t="s">
        <v>237</v>
      </c>
      <c r="C12" s="4" t="n">
        <v>182</v>
      </c>
    </row>
    <row r="13" spans="1:5">
      <c r="A13" s="3" t="s">
        <v>238</v>
      </c>
      <c r="C13" s="7" t="n">
        <v>13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39</v>
      </c>
      <c r="B1" s="2" t="s">
        <v>74</v>
      </c>
      <c r="D1" s="2" t="s">
        <v>1</v>
      </c>
    </row>
    <row r="2" spans="1:5">
      <c r="B2" s="2" t="s">
        <v>2</v>
      </c>
      <c r="C2" s="2" t="s">
        <v>75</v>
      </c>
      <c r="D2" s="2" t="s">
        <v>2</v>
      </c>
      <c r="E2" s="2" t="s">
        <v>75</v>
      </c>
    </row>
    <row r="3" spans="1:5">
      <c r="A3" s="6" t="s">
        <v>76</v>
      </c>
    </row>
    <row r="4" spans="1:5">
      <c r="A4" s="3" t="s">
        <v>240</v>
      </c>
      <c r="B4" s="7" t="n">
        <v>635</v>
      </c>
      <c r="C4" s="7" t="n">
        <v>2819</v>
      </c>
      <c r="D4" s="7" t="n">
        <v>5401</v>
      </c>
      <c r="E4" s="7" t="n">
        <v>6318</v>
      </c>
    </row>
    <row r="5" spans="1:5">
      <c r="A5" s="6" t="s">
        <v>80</v>
      </c>
    </row>
    <row r="6" spans="1:5">
      <c r="A6" s="3" t="s">
        <v>81</v>
      </c>
      <c r="B6" s="4" t="n">
        <v>39</v>
      </c>
      <c r="C6" s="4" t="n">
        <v>242</v>
      </c>
      <c r="D6" s="4" t="n">
        <v>484</v>
      </c>
      <c r="E6" s="4" t="n">
        <v>558</v>
      </c>
    </row>
    <row r="7" spans="1:5">
      <c r="A7" s="3" t="s">
        <v>241</v>
      </c>
      <c r="B7" s="4" t="n">
        <v>114</v>
      </c>
      <c r="C7" s="4" t="n">
        <v>194</v>
      </c>
      <c r="D7" s="4" t="n">
        <v>510</v>
      </c>
      <c r="E7" s="4" t="n">
        <v>458</v>
      </c>
    </row>
    <row r="8" spans="1:5">
      <c r="A8" s="3" t="s">
        <v>242</v>
      </c>
      <c r="B8" s="4" t="n">
        <v>153</v>
      </c>
      <c r="C8" s="4" t="n">
        <v>160</v>
      </c>
      <c r="D8" s="4" t="n">
        <v>332</v>
      </c>
      <c r="E8" s="4" t="n">
        <v>310</v>
      </c>
    </row>
    <row r="9" spans="1:5">
      <c r="A9" s="3" t="s">
        <v>243</v>
      </c>
      <c r="B9" s="4" t="n">
        <v>181</v>
      </c>
      <c r="C9" s="4" t="n">
        <v>1472</v>
      </c>
      <c r="D9" s="4" t="n">
        <v>1574</v>
      </c>
      <c r="E9" s="4" t="n">
        <v>3103</v>
      </c>
    </row>
    <row r="10" spans="1:5">
      <c r="A10" s="3" t="s">
        <v>84</v>
      </c>
      <c r="B10" s="4" t="n">
        <v>51</v>
      </c>
      <c r="C10" s="4" t="n">
        <v>49</v>
      </c>
      <c r="D10" s="4" t="n">
        <v>325</v>
      </c>
      <c r="E10" s="4" t="n">
        <v>167</v>
      </c>
    </row>
    <row r="11" spans="1:5">
      <c r="A11" s="3" t="s">
        <v>85</v>
      </c>
      <c r="B11" s="4" t="n">
        <v>538</v>
      </c>
      <c r="C11" s="4" t="n">
        <v>2117</v>
      </c>
      <c r="D11" s="4" t="n">
        <v>3225</v>
      </c>
      <c r="E11" s="4" t="n">
        <v>4596</v>
      </c>
    </row>
    <row r="12" spans="1:5">
      <c r="A12" s="3" t="s">
        <v>86</v>
      </c>
      <c r="B12" s="4" t="n">
        <v>97</v>
      </c>
      <c r="C12" s="4" t="n">
        <v>702</v>
      </c>
      <c r="D12" s="4" t="n">
        <v>2176</v>
      </c>
      <c r="E12" s="4" t="n">
        <v>1722</v>
      </c>
    </row>
    <row r="13" spans="1:5">
      <c r="A13" s="6" t="s">
        <v>87</v>
      </c>
    </row>
    <row r="14" spans="1:5">
      <c r="A14" s="3" t="s">
        <v>89</v>
      </c>
      <c r="B14" s="4" t="n">
        <v>2</v>
      </c>
      <c r="C14" s="3" t="s">
        <v>36</v>
      </c>
      <c r="D14" s="4" t="n">
        <v>2</v>
      </c>
      <c r="E14" s="3" t="s">
        <v>36</v>
      </c>
    </row>
    <row r="15" spans="1:5">
      <c r="A15" s="3" t="s">
        <v>90</v>
      </c>
      <c r="B15" s="4" t="n">
        <v>-8</v>
      </c>
      <c r="C15" s="4" t="n">
        <v>-14</v>
      </c>
      <c r="D15" s="4" t="n">
        <v>-39</v>
      </c>
      <c r="E15" s="4" t="n">
        <v>-39</v>
      </c>
    </row>
    <row r="16" spans="1:5">
      <c r="A16" s="3" t="s">
        <v>91</v>
      </c>
      <c r="B16" s="4" t="n">
        <v>-6</v>
      </c>
      <c r="C16" s="4" t="n">
        <v>-14</v>
      </c>
      <c r="D16" s="4" t="n">
        <v>-37</v>
      </c>
      <c r="E16" s="4" t="n">
        <v>-39</v>
      </c>
    </row>
    <row r="17" spans="1:5">
      <c r="A17" s="3" t="s">
        <v>96</v>
      </c>
      <c r="B17" s="7" t="n">
        <v>91</v>
      </c>
      <c r="C17" s="7" t="n">
        <v>688</v>
      </c>
      <c r="D17" s="7" t="n">
        <v>2139</v>
      </c>
      <c r="E17" s="7" t="n">
        <v>168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4</v>
      </c>
      <c r="D1" s="2" t="s">
        <v>1</v>
      </c>
    </row>
    <row r="2" spans="1:5">
      <c r="B2" s="2" t="s">
        <v>2</v>
      </c>
      <c r="C2" s="2" t="s">
        <v>75</v>
      </c>
      <c r="D2" s="2" t="s">
        <v>2</v>
      </c>
      <c r="E2" s="2" t="s">
        <v>75</v>
      </c>
    </row>
    <row r="3" spans="1:5">
      <c r="A3" s="6" t="s">
        <v>103</v>
      </c>
    </row>
    <row r="4" spans="1:5">
      <c r="A4" s="3" t="s">
        <v>96</v>
      </c>
      <c r="B4" s="7" t="n">
        <v>91</v>
      </c>
      <c r="C4" s="7" t="n">
        <v>688</v>
      </c>
      <c r="D4" s="7" t="n">
        <v>2139</v>
      </c>
      <c r="E4" s="7" t="n">
        <v>1683</v>
      </c>
    </row>
    <row r="5" spans="1:5">
      <c r="A5" s="6" t="s">
        <v>104</v>
      </c>
    </row>
    <row r="6" spans="1:5">
      <c r="A6" s="3" t="s">
        <v>245</v>
      </c>
      <c r="D6" s="4" t="n">
        <v>1574</v>
      </c>
      <c r="E6" s="4" t="n">
        <v>3103</v>
      </c>
    </row>
    <row r="7" spans="1:5">
      <c r="A7" s="3" t="s">
        <v>108</v>
      </c>
      <c r="D7" s="4" t="n">
        <v>8</v>
      </c>
      <c r="E7" s="4" t="n">
        <v>9</v>
      </c>
    </row>
    <row r="8" spans="1:5">
      <c r="A8" s="3" t="s">
        <v>246</v>
      </c>
      <c r="D8" s="4" t="n">
        <v>7</v>
      </c>
      <c r="E8" s="4" t="n">
        <v>31</v>
      </c>
    </row>
    <row r="9" spans="1:5">
      <c r="A9" s="6" t="s">
        <v>111</v>
      </c>
    </row>
    <row r="10" spans="1:5">
      <c r="A10" s="3" t="s">
        <v>33</v>
      </c>
      <c r="D10" s="4" t="n">
        <v>534</v>
      </c>
      <c r="E10" s="4" t="n">
        <v>-397</v>
      </c>
    </row>
    <row r="11" spans="1:5">
      <c r="A11" s="3" t="s">
        <v>247</v>
      </c>
      <c r="D11" s="4" t="n">
        <v>54</v>
      </c>
      <c r="E11" s="3" t="s">
        <v>36</v>
      </c>
    </row>
    <row r="12" spans="1:5">
      <c r="A12" s="3" t="s">
        <v>44</v>
      </c>
      <c r="D12" s="4" t="n">
        <v>-41</v>
      </c>
      <c r="E12" s="4" t="n">
        <v>-20</v>
      </c>
    </row>
    <row r="13" spans="1:5">
      <c r="A13" s="3" t="s">
        <v>248</v>
      </c>
      <c r="D13" s="4" t="n">
        <v>215</v>
      </c>
      <c r="E13" s="4" t="n">
        <v>96</v>
      </c>
    </row>
    <row r="14" spans="1:5">
      <c r="A14" s="3" t="s">
        <v>113</v>
      </c>
      <c r="D14" s="4" t="n">
        <v>4490</v>
      </c>
      <c r="E14" s="4" t="n">
        <v>4505</v>
      </c>
    </row>
    <row r="15" spans="1:5">
      <c r="A15" s="6" t="s">
        <v>114</v>
      </c>
    </row>
    <row r="16" spans="1:5">
      <c r="A16" s="3" t="s">
        <v>115</v>
      </c>
      <c r="D16" s="4" t="n">
        <v>-523</v>
      </c>
      <c r="E16" s="4" t="n">
        <v>-2684</v>
      </c>
    </row>
    <row r="17" spans="1:5">
      <c r="A17" s="3" t="s">
        <v>249</v>
      </c>
      <c r="D17" s="3" t="s">
        <v>36</v>
      </c>
      <c r="E17" s="4" t="n">
        <v>-557</v>
      </c>
    </row>
    <row r="18" spans="1:5">
      <c r="A18" s="3" t="s">
        <v>116</v>
      </c>
      <c r="D18" s="3" t="s">
        <v>36</v>
      </c>
      <c r="E18" s="4" t="n">
        <v>225</v>
      </c>
    </row>
    <row r="19" spans="1:5">
      <c r="A19" s="3" t="s">
        <v>250</v>
      </c>
      <c r="D19" s="4" t="n">
        <v>-523</v>
      </c>
      <c r="E19" s="4" t="n">
        <v>-3016</v>
      </c>
    </row>
    <row r="20" spans="1:5">
      <c r="A20" s="6" t="s">
        <v>120</v>
      </c>
    </row>
    <row r="21" spans="1:5">
      <c r="A21" s="3" t="s">
        <v>251</v>
      </c>
      <c r="D21" s="4" t="n">
        <v>-530</v>
      </c>
      <c r="E21" s="3" t="s">
        <v>36</v>
      </c>
    </row>
    <row r="22" spans="1:5">
      <c r="A22" s="3" t="s">
        <v>126</v>
      </c>
      <c r="D22" s="4" t="n">
        <v>-530</v>
      </c>
      <c r="E22" s="3" t="s">
        <v>36</v>
      </c>
    </row>
    <row r="23" spans="1:5">
      <c r="A23" s="3" t="s">
        <v>127</v>
      </c>
      <c r="D23" s="4" t="n">
        <v>3437</v>
      </c>
      <c r="E23" s="4" t="n">
        <v>1489</v>
      </c>
    </row>
    <row r="24" spans="1:5">
      <c r="A24" s="3" t="s">
        <v>128</v>
      </c>
      <c r="D24" s="4" t="n">
        <v>2152</v>
      </c>
      <c r="E24" s="4" t="n">
        <v>2512</v>
      </c>
    </row>
    <row r="25" spans="1:5">
      <c r="A25" s="3" t="s">
        <v>129</v>
      </c>
      <c r="B25" s="7" t="n">
        <v>5589</v>
      </c>
      <c r="C25" s="7" t="n">
        <v>4001</v>
      </c>
      <c r="D25" s="7" t="n">
        <v>5589</v>
      </c>
      <c r="E25" s="7" t="n">
        <v>4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0</v>
      </c>
    </row>
    <row r="2" spans="1:3">
      <c r="A2" s="3" t="s">
        <v>64</v>
      </c>
      <c r="B2" s="7" t="n">
        <v>113822</v>
      </c>
      <c r="C2" s="7" t="n">
        <v>155855</v>
      </c>
    </row>
    <row r="3" spans="1:3">
      <c r="A3" s="3" t="s">
        <v>65</v>
      </c>
      <c r="B3" s="8" t="n">
        <v>0.0001</v>
      </c>
      <c r="C3" s="8" t="n">
        <v>0.0001</v>
      </c>
    </row>
    <row r="4" spans="1:3">
      <c r="A4" s="3" t="s">
        <v>66</v>
      </c>
      <c r="B4" s="4" t="n">
        <v>1000000</v>
      </c>
      <c r="C4" s="4" t="n">
        <v>1000000</v>
      </c>
    </row>
    <row r="5" spans="1:3">
      <c r="A5" s="3" t="s">
        <v>67</v>
      </c>
      <c r="B5" s="3" t="s">
        <v>36</v>
      </c>
      <c r="C5" s="3" t="s">
        <v>36</v>
      </c>
    </row>
    <row r="6" spans="1:3">
      <c r="A6" s="3" t="s">
        <v>68</v>
      </c>
      <c r="B6" s="3" t="s">
        <v>36</v>
      </c>
      <c r="C6" s="3" t="s">
        <v>36</v>
      </c>
    </row>
    <row r="7" spans="1:3">
      <c r="A7" s="3" t="s">
        <v>60</v>
      </c>
    </row>
    <row r="8" spans="1:3">
      <c r="A8" s="3" t="s">
        <v>69</v>
      </c>
      <c r="B8" s="8" t="n">
        <v>0.0001</v>
      </c>
    </row>
    <row r="9" spans="1:3">
      <c r="A9" s="3" t="s">
        <v>70</v>
      </c>
      <c r="B9" s="4" t="n">
        <v>240000000</v>
      </c>
    </row>
    <row r="10" spans="1:3">
      <c r="A10" s="3" t="s">
        <v>71</v>
      </c>
      <c r="B10" s="4" t="n">
        <v>45855000</v>
      </c>
    </row>
    <row r="11" spans="1:3">
      <c r="A11" s="3" t="s">
        <v>72</v>
      </c>
      <c r="B11" s="4" t="n">
        <v>45855000</v>
      </c>
    </row>
    <row r="12" spans="1:3">
      <c r="A12" s="3" t="s">
        <v>62</v>
      </c>
    </row>
    <row r="13" spans="1:3">
      <c r="A13" s="3" t="s">
        <v>69</v>
      </c>
      <c r="B13" s="8" t="n">
        <v>0.0001</v>
      </c>
    </row>
    <row r="14" spans="1:3">
      <c r="A14" s="3" t="s">
        <v>70</v>
      </c>
      <c r="B14" s="4" t="n">
        <v>120000000</v>
      </c>
    </row>
    <row r="15" spans="1:3">
      <c r="A15" s="3" t="s">
        <v>71</v>
      </c>
      <c r="B15" s="4" t="n">
        <v>40000000</v>
      </c>
    </row>
    <row r="16" spans="1:3">
      <c r="A16" s="3" t="s">
        <v>72</v>
      </c>
      <c r="B16" s="4" t="n">
        <v>4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225</v>
      </c>
    </row>
    <row r="2" spans="1:2">
      <c r="B2" s="2" t="s">
        <v>253</v>
      </c>
    </row>
    <row r="3" spans="1:2">
      <c r="A3" s="6" t="s">
        <v>254</v>
      </c>
    </row>
    <row r="4" spans="1:2">
      <c r="A4" s="3" t="s">
        <v>228</v>
      </c>
      <c r="B4" s="3" t="s">
        <v>229</v>
      </c>
    </row>
    <row r="5" spans="1:2">
      <c r="A5" s="3" t="s">
        <v>60</v>
      </c>
    </row>
    <row r="6" spans="1:2">
      <c r="A6" s="6" t="s">
        <v>254</v>
      </c>
    </row>
    <row r="7" spans="1:2">
      <c r="A7" s="3" t="s">
        <v>255</v>
      </c>
      <c r="B7" s="8" t="n">
        <v>0.0001</v>
      </c>
    </row>
    <row r="8" spans="1:2">
      <c r="A8" s="3" t="s">
        <v>256</v>
      </c>
    </row>
    <row r="9" spans="1:2">
      <c r="A9" s="6" t="s">
        <v>254</v>
      </c>
    </row>
    <row r="10" spans="1:2">
      <c r="A10" s="3" t="s">
        <v>257</v>
      </c>
      <c r="B10" s="4" t="n">
        <v>20000000</v>
      </c>
    </row>
    <row r="11" spans="1:2">
      <c r="A11" s="3" t="s">
        <v>258</v>
      </c>
    </row>
    <row r="12" spans="1:2">
      <c r="A12" s="6" t="s">
        <v>254</v>
      </c>
    </row>
    <row r="13" spans="1:2">
      <c r="A13" s="3" t="s">
        <v>259</v>
      </c>
      <c r="B13" s="4" t="n">
        <v>11480000</v>
      </c>
    </row>
    <row r="14" spans="1:2">
      <c r="A14" s="3" t="s">
        <v>255</v>
      </c>
      <c r="B14" s="7" t="n">
        <v>10</v>
      </c>
    </row>
    <row r="15" spans="1:2">
      <c r="A15" s="3" t="s">
        <v>260</v>
      </c>
      <c r="B15" s="7" t="n">
        <v>114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1</v>
      </c>
      <c r="B1" s="2" t="s">
        <v>2</v>
      </c>
      <c r="C1" s="2" t="s">
        <v>30</v>
      </c>
    </row>
    <row r="2" spans="1:3">
      <c r="A2" s="6" t="s">
        <v>262</v>
      </c>
    </row>
    <row r="3" spans="1:3">
      <c r="A3" s="3" t="s">
        <v>263</v>
      </c>
      <c r="B3" s="7" t="n">
        <v>306359</v>
      </c>
      <c r="C3" s="7" t="n">
        <v>463571</v>
      </c>
    </row>
    <row r="4" spans="1:3">
      <c r="A4" s="3" t="s">
        <v>264</v>
      </c>
      <c r="B4" s="4" t="n">
        <v>19200</v>
      </c>
      <c r="C4" s="4" t="n">
        <v>19200</v>
      </c>
    </row>
    <row r="5" spans="1:3">
      <c r="A5" s="3" t="s">
        <v>265</v>
      </c>
      <c r="B5" s="4" t="n">
        <v>325559</v>
      </c>
      <c r="C5" s="4" t="n">
        <v>482771</v>
      </c>
    </row>
    <row r="6" spans="1:3">
      <c r="A6" s="3" t="s">
        <v>266</v>
      </c>
      <c r="B6" s="4" t="n">
        <v>-113823</v>
      </c>
      <c r="C6" s="4" t="n">
        <v>-155855</v>
      </c>
    </row>
    <row r="7" spans="1:3">
      <c r="A7" s="3" t="s">
        <v>267</v>
      </c>
      <c r="B7" s="3" t="s">
        <v>36</v>
      </c>
      <c r="C7" s="4" t="n">
        <v>-22253</v>
      </c>
    </row>
    <row r="8" spans="1:3">
      <c r="A8" s="3" t="s">
        <v>268</v>
      </c>
      <c r="B8" s="7" t="n">
        <v>211736</v>
      </c>
      <c r="C8" s="7" t="n">
        <v>3046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269</v>
      </c>
      <c r="B1" s="2" t="s">
        <v>225</v>
      </c>
    </row>
    <row r="2" spans="1:2">
      <c r="B2" s="2" t="s">
        <v>270</v>
      </c>
    </row>
    <row r="3" spans="1:2">
      <c r="A3" s="6" t="s">
        <v>161</v>
      </c>
    </row>
    <row r="4" spans="1:2">
      <c r="A4" s="3" t="s">
        <v>271</v>
      </c>
      <c r="B4" s="7" t="n">
        <v>121000</v>
      </c>
    </row>
    <row r="5" spans="1:2">
      <c r="A5" s="3" t="s">
        <v>272</v>
      </c>
      <c r="B5" s="7" t="n">
        <v>41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73</v>
      </c>
      <c r="B1" s="2" t="s">
        <v>1</v>
      </c>
      <c r="C1" s="2" t="s">
        <v>274</v>
      </c>
    </row>
    <row r="2" spans="1:3">
      <c r="B2" s="2" t="s">
        <v>2</v>
      </c>
      <c r="C2" s="2" t="s">
        <v>30</v>
      </c>
    </row>
    <row r="3" spans="1:3">
      <c r="A3" s="3" t="s">
        <v>275</v>
      </c>
    </row>
    <row r="4" spans="1:3">
      <c r="A4" s="6" t="s">
        <v>276</v>
      </c>
    </row>
    <row r="5" spans="1:3">
      <c r="A5" s="3" t="s">
        <v>277</v>
      </c>
      <c r="C5" s="7" t="n">
        <v>57000</v>
      </c>
    </row>
    <row r="6" spans="1:3">
      <c r="A6" s="3" t="s">
        <v>278</v>
      </c>
      <c r="C6" s="4" t="n">
        <v>27000</v>
      </c>
    </row>
    <row r="7" spans="1:3">
      <c r="A7" s="3" t="s">
        <v>279</v>
      </c>
    </row>
    <row r="8" spans="1:3">
      <c r="A8" s="6" t="s">
        <v>276</v>
      </c>
    </row>
    <row r="9" spans="1:3">
      <c r="A9" s="3" t="s">
        <v>277</v>
      </c>
      <c r="C9" s="7" t="n">
        <v>2000</v>
      </c>
    </row>
    <row r="10" spans="1:3">
      <c r="A10" s="3" t="s">
        <v>280</v>
      </c>
      <c r="C10" s="3" t="s">
        <v>281</v>
      </c>
    </row>
    <row r="11" spans="1:3">
      <c r="A11" s="3" t="s">
        <v>282</v>
      </c>
    </row>
    <row r="12" spans="1:3">
      <c r="A12" s="6" t="s">
        <v>276</v>
      </c>
    </row>
    <row r="13" spans="1:3">
      <c r="A13" s="3" t="s">
        <v>283</v>
      </c>
      <c r="B13" s="7" t="n">
        <v>115000</v>
      </c>
    </row>
    <row r="14" spans="1:3">
      <c r="A14" s="3" t="s">
        <v>284</v>
      </c>
      <c r="B14" s="7" t="n">
        <v>38000</v>
      </c>
    </row>
    <row r="15" spans="1:3">
      <c r="A15" s="3" t="s">
        <v>280</v>
      </c>
      <c r="B15" s="3" t="s">
        <v>285</v>
      </c>
    </row>
    <row r="16" spans="1:3">
      <c r="A16" s="3" t="s">
        <v>286</v>
      </c>
      <c r="B16" s="3" t="s">
        <v>287</v>
      </c>
    </row>
    <row r="17" spans="1:3">
      <c r="A17" s="3" t="s">
        <v>288</v>
      </c>
      <c r="B17" s="7" t="n">
        <v>38000</v>
      </c>
    </row>
    <row r="18" spans="1:3">
      <c r="A18" s="3" t="s">
        <v>289</v>
      </c>
      <c r="B18" s="4" t="n">
        <v>3200</v>
      </c>
    </row>
    <row r="19" spans="1:3">
      <c r="A19" s="3" t="s">
        <v>290</v>
      </c>
      <c r="B19" s="7" t="n">
        <v>77000</v>
      </c>
    </row>
    <row r="20" spans="1:3">
      <c r="A20" s="3" t="s">
        <v>291</v>
      </c>
      <c r="B20" s="3"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5"/>
    <col customWidth="1" max="2" min="2" width="20"/>
  </cols>
  <sheetData>
    <row r="1" spans="1:2">
      <c r="A1" s="1" t="s">
        <v>293</v>
      </c>
      <c r="B1" s="2" t="s">
        <v>1</v>
      </c>
    </row>
    <row r="2" spans="1:2">
      <c r="B2" s="2" t="s">
        <v>294</v>
      </c>
    </row>
    <row r="3" spans="1:2">
      <c r="A3" s="3" t="s">
        <v>295</v>
      </c>
    </row>
    <row r="4" spans="1:2">
      <c r="A4" s="3" t="s">
        <v>296</v>
      </c>
      <c r="B4" s="4" t="n">
        <v>13750000</v>
      </c>
    </row>
    <row r="5" spans="1:2">
      <c r="A5" s="3" t="s">
        <v>297</v>
      </c>
      <c r="B5" s="4" t="n">
        <v>7500000</v>
      </c>
    </row>
    <row r="6" spans="1:2">
      <c r="A6" s="3" t="s">
        <v>298</v>
      </c>
      <c r="B6" s="3" t="s">
        <v>36</v>
      </c>
    </row>
    <row r="7" spans="1:2">
      <c r="A7" s="3" t="s">
        <v>299</v>
      </c>
      <c r="B7" s="3" t="s">
        <v>36</v>
      </c>
    </row>
    <row r="8" spans="1:2">
      <c r="A8" s="3" t="s">
        <v>300</v>
      </c>
      <c r="B8" s="3" t="s">
        <v>36</v>
      </c>
    </row>
    <row r="9" spans="1:2">
      <c r="A9" s="3" t="s">
        <v>301</v>
      </c>
      <c r="B9" s="4" t="n">
        <v>21250000</v>
      </c>
    </row>
    <row r="10" spans="1:2">
      <c r="A10" s="3" t="s">
        <v>232</v>
      </c>
    </row>
    <row r="11" spans="1:2">
      <c r="A11" s="3" t="s">
        <v>296</v>
      </c>
      <c r="B11" s="4" t="n">
        <v>27500000</v>
      </c>
    </row>
    <row r="12" spans="1:2">
      <c r="A12" s="3" t="s">
        <v>297</v>
      </c>
      <c r="B12" s="3" t="s">
        <v>36</v>
      </c>
    </row>
    <row r="13" spans="1:2">
      <c r="A13" s="3" t="s">
        <v>298</v>
      </c>
      <c r="B13" s="4" t="n">
        <v>11480000</v>
      </c>
    </row>
    <row r="14" spans="1:2">
      <c r="A14" s="3" t="s">
        <v>299</v>
      </c>
      <c r="B14" s="3" t="s">
        <v>36</v>
      </c>
    </row>
    <row r="15" spans="1:2">
      <c r="A15" s="3" t="s">
        <v>300</v>
      </c>
      <c r="B15" s="4" t="n">
        <v>6875000</v>
      </c>
    </row>
    <row r="16" spans="1:2">
      <c r="A16" s="3" t="s">
        <v>301</v>
      </c>
      <c r="B16" s="4" t="n">
        <v>45855000</v>
      </c>
    </row>
    <row r="17" spans="1:2">
      <c r="A17" s="3" t="s">
        <v>302</v>
      </c>
    </row>
    <row r="18" spans="1:2">
      <c r="A18" s="3" t="s">
        <v>296</v>
      </c>
      <c r="B18" s="3" t="s">
        <v>36</v>
      </c>
    </row>
    <row r="19" spans="1:2">
      <c r="A19" s="3" t="s">
        <v>297</v>
      </c>
      <c r="B19" s="4" t="n">
        <v>6875000</v>
      </c>
    </row>
    <row r="20" spans="1:2">
      <c r="A20" s="3" t="s">
        <v>298</v>
      </c>
      <c r="B20" s="3" t="s">
        <v>36</v>
      </c>
    </row>
    <row r="21" spans="1:2">
      <c r="A21" s="3" t="s">
        <v>299</v>
      </c>
      <c r="B21" s="3" t="s">
        <v>36</v>
      </c>
    </row>
    <row r="22" spans="1:2">
      <c r="A22" s="3" t="s">
        <v>300</v>
      </c>
      <c r="B22" s="4" t="n">
        <v>-6875000</v>
      </c>
    </row>
    <row r="23" spans="1:2">
      <c r="A23" s="3" t="s">
        <v>301</v>
      </c>
      <c r="B23" s="3" t="s">
        <v>36</v>
      </c>
    </row>
    <row r="24" spans="1:2">
      <c r="A24" s="3" t="s">
        <v>303</v>
      </c>
    </row>
    <row r="25" spans="1:2">
      <c r="A25" s="3" t="s">
        <v>296</v>
      </c>
      <c r="B25" s="3" t="s">
        <v>36</v>
      </c>
    </row>
    <row r="26" spans="1:2">
      <c r="A26" s="3" t="s">
        <v>297</v>
      </c>
      <c r="B26" s="3" t="s">
        <v>36</v>
      </c>
    </row>
    <row r="27" spans="1:2">
      <c r="A27" s="3" t="s">
        <v>298</v>
      </c>
      <c r="B27" s="3" t="s">
        <v>36</v>
      </c>
    </row>
    <row r="28" spans="1:2">
      <c r="A28" s="3" t="s">
        <v>299</v>
      </c>
      <c r="B28" s="4" t="n">
        <v>40000000</v>
      </c>
    </row>
    <row r="29" spans="1:2">
      <c r="A29" s="3" t="s">
        <v>300</v>
      </c>
      <c r="B29" s="3" t="s">
        <v>36</v>
      </c>
    </row>
    <row r="30" spans="1:2">
      <c r="A30" s="3" t="s">
        <v>301</v>
      </c>
      <c r="B30" s="4" t="n">
        <v>4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4</v>
      </c>
      <c r="B1" s="2" t="s">
        <v>1</v>
      </c>
    </row>
    <row r="2" spans="1:3">
      <c r="B2" s="2" t="s">
        <v>305</v>
      </c>
      <c r="C2" s="2" t="s">
        <v>306</v>
      </c>
    </row>
    <row r="3" spans="1:3">
      <c r="A3" s="3" t="s">
        <v>307</v>
      </c>
      <c r="B3" s="8" t="n">
        <v>0.095</v>
      </c>
    </row>
    <row r="4" spans="1:3">
      <c r="A4" s="3" t="s">
        <v>308</v>
      </c>
      <c r="B4" s="7" t="n">
        <v>4356</v>
      </c>
    </row>
    <row r="5" spans="1:3">
      <c r="A5" s="3" t="s">
        <v>309</v>
      </c>
      <c r="B5" s="3" t="s">
        <v>310</v>
      </c>
    </row>
    <row r="6" spans="1:3">
      <c r="A6" s="3" t="s">
        <v>311</v>
      </c>
      <c r="B6" s="3" t="s">
        <v>312</v>
      </c>
    </row>
    <row r="7" spans="1:3"/>
    <row r="8" spans="1:3">
      <c r="A8" s="3" t="s">
        <v>306</v>
      </c>
      <c r="B8" s="3" t="s">
        <v>313</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B1" s="2" t="s">
        <v>1</v>
      </c>
    </row>
    <row r="2" spans="1:4">
      <c r="B2" s="2" t="s">
        <v>2</v>
      </c>
      <c r="C2" s="2" t="s">
        <v>75</v>
      </c>
      <c r="D2" s="2" t="s">
        <v>30</v>
      </c>
    </row>
    <row r="3" spans="1:4">
      <c r="A3" s="6" t="s">
        <v>315</v>
      </c>
    </row>
    <row r="4" spans="1:4">
      <c r="A4" s="3" t="s">
        <v>65</v>
      </c>
      <c r="B4" s="8" t="n">
        <v>0.0001</v>
      </c>
      <c r="D4" s="8" t="n">
        <v>0.0001</v>
      </c>
    </row>
    <row r="5" spans="1:4">
      <c r="A5" s="3" t="s">
        <v>66</v>
      </c>
      <c r="B5" s="4" t="n">
        <v>1000000</v>
      </c>
      <c r="D5" s="4" t="n">
        <v>1000000</v>
      </c>
    </row>
    <row r="6" spans="1:4">
      <c r="A6" s="3" t="s">
        <v>67</v>
      </c>
      <c r="B6" s="3" t="s">
        <v>36</v>
      </c>
      <c r="D6" s="3" t="s">
        <v>36</v>
      </c>
    </row>
    <row r="7" spans="1:4">
      <c r="A7" s="3" t="s">
        <v>68</v>
      </c>
      <c r="B7" s="3" t="s">
        <v>36</v>
      </c>
      <c r="D7" s="3" t="s">
        <v>36</v>
      </c>
    </row>
    <row r="8" spans="1:4">
      <c r="A8" s="3" t="s">
        <v>316</v>
      </c>
      <c r="B8" s="4" t="n">
        <v>8600</v>
      </c>
    </row>
    <row r="9" spans="1:4">
      <c r="A9" s="3" t="s">
        <v>317</v>
      </c>
      <c r="B9" s="7" t="n">
        <v>100</v>
      </c>
      <c r="C9" s="7" t="n">
        <v>100</v>
      </c>
    </row>
    <row r="10" spans="1:4">
      <c r="A10" s="3" t="s">
        <v>318</v>
      </c>
    </row>
    <row r="11" spans="1:4">
      <c r="A11" s="6" t="s">
        <v>315</v>
      </c>
    </row>
    <row r="12" spans="1:4">
      <c r="A12" s="3" t="s">
        <v>319</v>
      </c>
      <c r="B12" s="4" t="n">
        <v>21250000</v>
      </c>
      <c r="D12" s="4" t="n">
        <v>21250000</v>
      </c>
    </row>
    <row r="13" spans="1:4">
      <c r="A13" s="3" t="s">
        <v>320</v>
      </c>
      <c r="B13" s="3" t="s">
        <v>321</v>
      </c>
    </row>
    <row r="14" spans="1:4">
      <c r="A14" s="3" t="s">
        <v>322</v>
      </c>
      <c r="B14" s="3" t="s">
        <v>323</v>
      </c>
    </row>
    <row r="15" spans="1:4">
      <c r="A15" s="3" t="s">
        <v>324</v>
      </c>
      <c r="B15" s="4" t="n">
        <v>40000000</v>
      </c>
    </row>
    <row r="16" spans="1:4">
      <c r="A16" s="3" t="s">
        <v>232</v>
      </c>
    </row>
    <row r="17" spans="1:4">
      <c r="A17" s="6" t="s">
        <v>315</v>
      </c>
    </row>
    <row r="18" spans="1:4">
      <c r="A18" s="3" t="s">
        <v>69</v>
      </c>
      <c r="B18" s="8" t="n">
        <v>0.0001</v>
      </c>
    </row>
    <row r="19" spans="1:4">
      <c r="A19" s="3" t="s">
        <v>70</v>
      </c>
      <c r="B19" s="4" t="n">
        <v>240000000</v>
      </c>
    </row>
    <row r="20" spans="1:4">
      <c r="A20" s="3" t="s">
        <v>71</v>
      </c>
      <c r="B20" s="4" t="n">
        <v>45855000</v>
      </c>
    </row>
    <row r="21" spans="1:4">
      <c r="A21" s="3" t="s">
        <v>72</v>
      </c>
      <c r="B21" s="4" t="n">
        <v>45855000</v>
      </c>
    </row>
    <row r="22" spans="1:4">
      <c r="A22" s="3" t="s">
        <v>325</v>
      </c>
      <c r="B22" s="4" t="n">
        <v>0</v>
      </c>
      <c r="D22" s="4" t="n">
        <v>26140754</v>
      </c>
    </row>
    <row r="23" spans="1:4">
      <c r="A23" s="3" t="s">
        <v>326</v>
      </c>
      <c r="B23" s="3" t="s">
        <v>327</v>
      </c>
    </row>
    <row r="24" spans="1:4">
      <c r="A24" s="3" t="s">
        <v>302</v>
      </c>
    </row>
    <row r="25" spans="1:4">
      <c r="A25" s="6" t="s">
        <v>315</v>
      </c>
    </row>
    <row r="26" spans="1:4">
      <c r="A26" s="3" t="s">
        <v>69</v>
      </c>
      <c r="B26" s="8" t="n">
        <v>0.0001</v>
      </c>
      <c r="D26" s="8" t="n">
        <v>0.0001</v>
      </c>
    </row>
    <row r="27" spans="1:4">
      <c r="A27" s="3" t="s">
        <v>70</v>
      </c>
      <c r="B27" s="4" t="n">
        <v>0</v>
      </c>
    </row>
    <row r="28" spans="1:4">
      <c r="A28" s="3" t="s">
        <v>71</v>
      </c>
      <c r="B28" s="4" t="n">
        <v>0</v>
      </c>
      <c r="D28" s="4" t="n">
        <v>6875000</v>
      </c>
    </row>
    <row r="29" spans="1:4">
      <c r="A29" s="3" t="s">
        <v>72</v>
      </c>
      <c r="B29" s="4" t="n">
        <v>0</v>
      </c>
      <c r="D29" s="4" t="n">
        <v>6875000</v>
      </c>
    </row>
    <row r="30" spans="1:4">
      <c r="A30" s="3" t="s">
        <v>303</v>
      </c>
    </row>
    <row r="31" spans="1:4">
      <c r="A31" s="6" t="s">
        <v>315</v>
      </c>
    </row>
    <row r="32" spans="1:4">
      <c r="A32" s="3" t="s">
        <v>69</v>
      </c>
      <c r="B32" s="8" t="n">
        <v>0.0001</v>
      </c>
    </row>
    <row r="33" spans="1:4">
      <c r="A33" s="3" t="s">
        <v>70</v>
      </c>
      <c r="B33" s="4" t="n">
        <v>120000000</v>
      </c>
    </row>
    <row r="34" spans="1:4">
      <c r="A34" s="3" t="s">
        <v>71</v>
      </c>
      <c r="B34" s="4" t="n">
        <v>40000000</v>
      </c>
    </row>
    <row r="35" spans="1:4">
      <c r="A35" s="3" t="s">
        <v>72</v>
      </c>
      <c r="B35" s="4" t="n">
        <v>40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28</v>
      </c>
      <c r="B1" s="2" t="s">
        <v>74</v>
      </c>
      <c r="C1" s="2" t="s">
        <v>1</v>
      </c>
    </row>
    <row r="2" spans="1:3">
      <c r="B2" s="2" t="s">
        <v>2</v>
      </c>
      <c r="C2" s="2" t="s">
        <v>2</v>
      </c>
    </row>
    <row r="3" spans="1:3">
      <c r="A3" s="6" t="s">
        <v>99</v>
      </c>
    </row>
    <row r="4" spans="1:3">
      <c r="A4" s="3" t="s">
        <v>329</v>
      </c>
      <c r="B4" s="7" t="n">
        <v>2529</v>
      </c>
      <c r="C4" s="7" t="n">
        <v>2529</v>
      </c>
    </row>
    <row r="5" spans="1:3">
      <c r="A5" s="6" t="s">
        <v>330</v>
      </c>
    </row>
    <row r="6" spans="1:3">
      <c r="A6" s="3" t="s">
        <v>331</v>
      </c>
      <c r="B6" s="4" t="n">
        <v>45855</v>
      </c>
      <c r="C6" s="4" t="n">
        <v>45855</v>
      </c>
    </row>
    <row r="7" spans="1:3">
      <c r="A7" s="6" t="s">
        <v>332</v>
      </c>
    </row>
    <row r="8" spans="1:3">
      <c r="A8" s="3" t="s">
        <v>333</v>
      </c>
      <c r="B8" s="4" t="n">
        <v>40000</v>
      </c>
      <c r="C8" s="4" t="n">
        <v>40000</v>
      </c>
    </row>
    <row r="9" spans="1:3">
      <c r="A9" s="3" t="s">
        <v>334</v>
      </c>
      <c r="B9" s="4" t="n">
        <v>85855</v>
      </c>
      <c r="C9" s="4" t="n">
        <v>85855</v>
      </c>
    </row>
    <row r="10" spans="1:3">
      <c r="A10" s="3" t="s">
        <v>335</v>
      </c>
      <c r="B10" s="9" t="n">
        <v>0.06</v>
      </c>
      <c r="C10" s="9" t="n">
        <v>0.06</v>
      </c>
    </row>
    <row r="11" spans="1:3">
      <c r="A11" s="3" t="s">
        <v>336</v>
      </c>
      <c r="B11" s="9" t="n">
        <v>0.03</v>
      </c>
      <c r="C11" s="9" t="n">
        <v>0.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37</v>
      </c>
      <c r="B1" s="2" t="s">
        <v>1</v>
      </c>
    </row>
    <row r="2" spans="1:2">
      <c r="B2" s="2" t="s">
        <v>294</v>
      </c>
    </row>
    <row r="3" spans="1:2">
      <c r="A3" s="6" t="s">
        <v>338</v>
      </c>
    </row>
    <row r="4" spans="1:2">
      <c r="A4" s="3" t="s">
        <v>339</v>
      </c>
      <c r="B4" s="4" t="n">
        <v>212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40</v>
      </c>
      <c r="B1" s="2" t="s">
        <v>225</v>
      </c>
      <c r="C1" s="2" t="s">
        <v>74</v>
      </c>
      <c r="E1" s="2" t="s">
        <v>1</v>
      </c>
    </row>
    <row r="2" spans="1:8">
      <c r="B2" s="2" t="s">
        <v>341</v>
      </c>
      <c r="C2" s="2" t="s">
        <v>2</v>
      </c>
      <c r="D2" s="2" t="s">
        <v>75</v>
      </c>
      <c r="E2" s="2" t="s">
        <v>2</v>
      </c>
      <c r="F2" s="2" t="s">
        <v>75</v>
      </c>
      <c r="G2" s="2" t="s">
        <v>342</v>
      </c>
      <c r="H2" s="2" t="s">
        <v>30</v>
      </c>
    </row>
    <row r="3" spans="1:8">
      <c r="A3" s="6" t="s">
        <v>343</v>
      </c>
    </row>
    <row r="4" spans="1:8">
      <c r="A4" s="3" t="s">
        <v>344</v>
      </c>
      <c r="C4" s="7" t="n">
        <v>810</v>
      </c>
      <c r="D4" s="3" t="s">
        <v>36</v>
      </c>
      <c r="E4" s="7" t="n">
        <v>810</v>
      </c>
      <c r="F4" s="3" t="s">
        <v>36</v>
      </c>
    </row>
    <row r="5" spans="1:8">
      <c r="A5" s="3" t="s">
        <v>345</v>
      </c>
      <c r="C5" s="4" t="n">
        <v>60600</v>
      </c>
      <c r="E5" s="4" t="n">
        <v>60600</v>
      </c>
      <c r="G5" s="7" t="n">
        <v>61100</v>
      </c>
    </row>
    <row r="6" spans="1:8">
      <c r="A6" s="3" t="s">
        <v>346</v>
      </c>
      <c r="C6" s="7" t="n">
        <v>355983</v>
      </c>
      <c r="E6" s="7" t="n">
        <v>355983</v>
      </c>
      <c r="H6" s="7" t="n">
        <v>0</v>
      </c>
    </row>
    <row r="7" spans="1:8">
      <c r="A7" s="3" t="s">
        <v>347</v>
      </c>
      <c r="B7" s="3" t="s">
        <v>348</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6" t="s">
        <v>76</v>
      </c>
    </row>
    <row r="4" spans="1:5">
      <c r="A4" s="3" t="s">
        <v>77</v>
      </c>
      <c r="B4" s="7" t="n">
        <v>23825</v>
      </c>
      <c r="C4" s="7" t="n">
        <v>19218</v>
      </c>
      <c r="D4" s="7" t="n">
        <v>72354</v>
      </c>
      <c r="E4" s="7" t="n">
        <v>70117</v>
      </c>
    </row>
    <row r="5" spans="1:5">
      <c r="A5" s="3" t="s">
        <v>78</v>
      </c>
      <c r="B5" s="4" t="n">
        <v>458</v>
      </c>
      <c r="C5" s="4" t="n">
        <v>-164</v>
      </c>
      <c r="D5" s="4" t="n">
        <v>-1456</v>
      </c>
      <c r="E5" s="4" t="n">
        <v>1792</v>
      </c>
    </row>
    <row r="6" spans="1:5">
      <c r="A6" s="3" t="s">
        <v>79</v>
      </c>
      <c r="B6" s="4" t="n">
        <v>24283</v>
      </c>
      <c r="C6" s="4" t="n">
        <v>19054</v>
      </c>
      <c r="D6" s="4" t="n">
        <v>70898</v>
      </c>
      <c r="E6" s="4" t="n">
        <v>71909</v>
      </c>
    </row>
    <row r="7" spans="1:5">
      <c r="A7" s="6" t="s">
        <v>80</v>
      </c>
    </row>
    <row r="8" spans="1:5">
      <c r="A8" s="3" t="s">
        <v>81</v>
      </c>
      <c r="B8" s="4" t="n">
        <v>1326</v>
      </c>
      <c r="C8" s="4" t="n">
        <v>1144</v>
      </c>
      <c r="D8" s="4" t="n">
        <v>3854</v>
      </c>
      <c r="E8" s="4" t="n">
        <v>4032</v>
      </c>
    </row>
    <row r="9" spans="1:5">
      <c r="A9" s="3" t="s">
        <v>82</v>
      </c>
      <c r="B9" s="4" t="n">
        <v>493</v>
      </c>
      <c r="C9" s="4" t="n">
        <v>1367</v>
      </c>
      <c r="D9" s="4" t="n">
        <v>1487</v>
      </c>
      <c r="E9" s="4" t="n">
        <v>5126</v>
      </c>
    </row>
    <row r="10" spans="1:5">
      <c r="A10" s="3" t="s">
        <v>83</v>
      </c>
      <c r="B10" s="4" t="n">
        <v>4494</v>
      </c>
      <c r="C10" s="4" t="n">
        <v>7829</v>
      </c>
      <c r="D10" s="4" t="n">
        <v>13179</v>
      </c>
      <c r="E10" s="4" t="n">
        <v>27608</v>
      </c>
    </row>
    <row r="11" spans="1:5">
      <c r="A11" s="3" t="s">
        <v>84</v>
      </c>
      <c r="B11" s="4" t="n">
        <v>1132</v>
      </c>
      <c r="C11" s="4" t="n">
        <v>1160</v>
      </c>
      <c r="D11" s="4" t="n">
        <v>7013</v>
      </c>
      <c r="E11" s="4" t="n">
        <v>4182</v>
      </c>
    </row>
    <row r="12" spans="1:5">
      <c r="A12" s="3" t="s">
        <v>85</v>
      </c>
      <c r="B12" s="4" t="n">
        <v>7445</v>
      </c>
      <c r="C12" s="4" t="n">
        <v>11500</v>
      </c>
      <c r="D12" s="4" t="n">
        <v>25533</v>
      </c>
      <c r="E12" s="4" t="n">
        <v>40948</v>
      </c>
    </row>
    <row r="13" spans="1:5">
      <c r="A13" s="3" t="s">
        <v>86</v>
      </c>
      <c r="B13" s="4" t="n">
        <v>16838</v>
      </c>
      <c r="C13" s="4" t="n">
        <v>7554</v>
      </c>
      <c r="D13" s="4" t="n">
        <v>45365</v>
      </c>
      <c r="E13" s="4" t="n">
        <v>30961</v>
      </c>
    </row>
    <row r="14" spans="1:5">
      <c r="A14" s="6" t="s">
        <v>87</v>
      </c>
    </row>
    <row r="15" spans="1:5">
      <c r="A15" s="3" t="s">
        <v>88</v>
      </c>
      <c r="B15" s="3" t="s">
        <v>36</v>
      </c>
      <c r="C15" s="3" t="s">
        <v>36</v>
      </c>
      <c r="D15" s="4" t="n">
        <v>41382</v>
      </c>
      <c r="E15" s="3" t="s">
        <v>36</v>
      </c>
    </row>
    <row r="16" spans="1:5">
      <c r="A16" s="3" t="s">
        <v>89</v>
      </c>
      <c r="B16" s="4" t="n">
        <v>38</v>
      </c>
      <c r="C16" s="3" t="s">
        <v>36</v>
      </c>
      <c r="D16" s="4" t="n">
        <v>39</v>
      </c>
      <c r="E16" s="3" t="s">
        <v>36</v>
      </c>
    </row>
    <row r="17" spans="1:5">
      <c r="A17" s="3" t="s">
        <v>90</v>
      </c>
      <c r="B17" s="4" t="n">
        <v>-557</v>
      </c>
      <c r="C17" s="4" t="n">
        <v>-710</v>
      </c>
      <c r="D17" s="4" t="n">
        <v>-1600</v>
      </c>
      <c r="E17" s="4" t="n">
        <v>-2028</v>
      </c>
    </row>
    <row r="18" spans="1:5">
      <c r="A18" s="3" t="s">
        <v>91</v>
      </c>
      <c r="B18" s="4" t="n">
        <v>-519</v>
      </c>
      <c r="C18" s="4" t="n">
        <v>-710</v>
      </c>
      <c r="D18" s="4" t="n">
        <v>39821</v>
      </c>
      <c r="E18" s="4" t="n">
        <v>-2028</v>
      </c>
    </row>
    <row r="19" spans="1:5">
      <c r="A19" s="3" t="s">
        <v>92</v>
      </c>
      <c r="B19" s="4" t="n">
        <v>16319</v>
      </c>
      <c r="C19" s="4" t="n">
        <v>6844</v>
      </c>
      <c r="D19" s="4" t="n">
        <v>85186</v>
      </c>
      <c r="E19" s="4" t="n">
        <v>28933</v>
      </c>
    </row>
    <row r="20" spans="1:5">
      <c r="A20" s="3" t="s">
        <v>93</v>
      </c>
      <c r="B20" s="4" t="n">
        <v>810</v>
      </c>
      <c r="C20" s="3" t="s">
        <v>36</v>
      </c>
      <c r="D20" s="4" t="n">
        <v>810</v>
      </c>
      <c r="E20" s="3" t="s">
        <v>36</v>
      </c>
    </row>
    <row r="21" spans="1:5">
      <c r="A21" s="3" t="s">
        <v>94</v>
      </c>
      <c r="B21" s="4" t="n">
        <v>15509</v>
      </c>
      <c r="C21" s="4" t="n">
        <v>6844</v>
      </c>
      <c r="D21" s="4" t="n">
        <v>84376</v>
      </c>
      <c r="E21" s="4" t="n">
        <v>28933</v>
      </c>
    </row>
    <row r="22" spans="1:5">
      <c r="A22" s="3" t="s">
        <v>95</v>
      </c>
      <c r="B22" s="4" t="n">
        <v>91</v>
      </c>
      <c r="C22" s="4" t="n">
        <v>688</v>
      </c>
      <c r="D22" s="4" t="n">
        <v>2139</v>
      </c>
      <c r="E22" s="4" t="n">
        <v>1683</v>
      </c>
    </row>
    <row r="23" spans="1:5">
      <c r="A23" s="3" t="s">
        <v>96</v>
      </c>
      <c r="B23" s="4" t="n">
        <v>15600</v>
      </c>
      <c r="C23" s="4" t="n">
        <v>7532</v>
      </c>
      <c r="D23" s="4" t="n">
        <v>86515</v>
      </c>
      <c r="E23" s="4" t="n">
        <v>30616</v>
      </c>
    </row>
    <row r="24" spans="1:5">
      <c r="A24" s="3" t="s">
        <v>97</v>
      </c>
      <c r="B24" s="4" t="n">
        <v>-2933</v>
      </c>
      <c r="C24" s="4" t="n">
        <v>-29</v>
      </c>
      <c r="D24" s="4" t="n">
        <v>-3028</v>
      </c>
      <c r="E24" s="4" t="n">
        <v>-90</v>
      </c>
    </row>
    <row r="25" spans="1:5">
      <c r="A25" s="3" t="s">
        <v>98</v>
      </c>
      <c r="B25" s="7" t="n">
        <v>12667</v>
      </c>
      <c r="C25" s="7" t="n">
        <v>7503</v>
      </c>
      <c r="D25" s="7" t="n">
        <v>83487</v>
      </c>
      <c r="E25" s="7" t="n">
        <v>30526</v>
      </c>
    </row>
    <row r="26" spans="1:5">
      <c r="A26" s="6" t="s">
        <v>99</v>
      </c>
    </row>
    <row r="27" spans="1:5">
      <c r="A27" s="3" t="s">
        <v>100</v>
      </c>
      <c r="B27" s="9" t="n">
        <v>0.06</v>
      </c>
      <c r="D27" s="9" t="n">
        <v>0.06</v>
      </c>
    </row>
    <row r="28" spans="1:5">
      <c r="A28" s="3" t="s">
        <v>101</v>
      </c>
      <c r="B28" s="9" t="n">
        <v>0.03</v>
      </c>
      <c r="D28" s="9"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s>
  <sheetData>
    <row r="1" spans="1:5">
      <c r="A1" s="1" t="s">
        <v>349</v>
      </c>
      <c r="B1" s="2" t="s">
        <v>225</v>
      </c>
      <c r="D1" s="2" t="s">
        <v>1</v>
      </c>
    </row>
    <row r="2" spans="1:5">
      <c r="B2" s="2" t="s">
        <v>350</v>
      </c>
      <c r="C2" s="2" t="s">
        <v>351</v>
      </c>
      <c r="D2" s="2" t="s">
        <v>2</v>
      </c>
      <c r="E2" s="2" t="s">
        <v>75</v>
      </c>
    </row>
    <row r="3" spans="1:5">
      <c r="A3" s="3" t="s">
        <v>352</v>
      </c>
    </row>
    <row r="4" spans="1:5">
      <c r="A4" s="6" t="s">
        <v>353</v>
      </c>
    </row>
    <row r="5" spans="1:5">
      <c r="A5" s="3" t="s">
        <v>354</v>
      </c>
      <c r="D5" s="7" t="n">
        <v>200</v>
      </c>
    </row>
    <row r="6" spans="1:5">
      <c r="A6" s="3" t="s">
        <v>355</v>
      </c>
      <c r="D6" s="3" t="s">
        <v>356</v>
      </c>
    </row>
    <row r="7" spans="1:5">
      <c r="A7" s="3" t="s">
        <v>357</v>
      </c>
    </row>
    <row r="8" spans="1:5">
      <c r="A8" s="6" t="s">
        <v>353</v>
      </c>
    </row>
    <row r="9" spans="1:5">
      <c r="A9" s="3" t="s">
        <v>358</v>
      </c>
      <c r="B9" s="4" t="n">
        <v>6875000</v>
      </c>
    </row>
    <row r="10" spans="1:5">
      <c r="A10" s="3" t="s">
        <v>359</v>
      </c>
    </row>
    <row r="11" spans="1:5">
      <c r="A11" s="6" t="s">
        <v>353</v>
      </c>
    </row>
    <row r="12" spans="1:5">
      <c r="A12" s="3" t="s">
        <v>360</v>
      </c>
      <c r="C12" s="4" t="n">
        <v>125000</v>
      </c>
    </row>
    <row r="13" spans="1:5">
      <c r="A13" s="3" t="s">
        <v>361</v>
      </c>
      <c r="C13" s="7" t="n">
        <v>25</v>
      </c>
    </row>
    <row r="14" spans="1:5">
      <c r="A14" s="3" t="s">
        <v>362</v>
      </c>
      <c r="B14" s="4" t="n">
        <v>312500</v>
      </c>
    </row>
    <row r="15" spans="1:5">
      <c r="A15" s="3" t="s">
        <v>363</v>
      </c>
    </row>
    <row r="16" spans="1:5">
      <c r="A16" s="6" t="s">
        <v>353</v>
      </c>
    </row>
    <row r="17" spans="1:5">
      <c r="A17" s="3" t="s">
        <v>364</v>
      </c>
      <c r="D17" s="7" t="n">
        <v>100</v>
      </c>
      <c r="E17" s="7" t="n">
        <v>0</v>
      </c>
    </row>
    <row r="18" spans="1:5">
      <c r="A18" s="3" t="s">
        <v>365</v>
      </c>
    </row>
    <row r="19" spans="1:5">
      <c r="A19" s="6" t="s">
        <v>353</v>
      </c>
    </row>
    <row r="20" spans="1:5">
      <c r="A20" s="3" t="s">
        <v>364</v>
      </c>
      <c r="D20" s="7" t="n">
        <v>100</v>
      </c>
      <c r="E20"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15"/>
    <col customWidth="1" max="5" min="5" width="14"/>
  </cols>
  <sheetData>
    <row r="1" spans="1:5">
      <c r="A1" s="1" t="s">
        <v>366</v>
      </c>
      <c r="B1" s="2" t="s">
        <v>74</v>
      </c>
      <c r="D1" s="2" t="s">
        <v>1</v>
      </c>
    </row>
    <row r="2" spans="1:5">
      <c r="B2" s="2" t="s">
        <v>2</v>
      </c>
      <c r="C2" s="2" t="s">
        <v>75</v>
      </c>
      <c r="D2" s="2" t="s">
        <v>2</v>
      </c>
      <c r="E2" s="2" t="s">
        <v>75</v>
      </c>
    </row>
    <row r="3" spans="1:5">
      <c r="A3" s="3" t="s">
        <v>367</v>
      </c>
      <c r="B3" s="3" t="s">
        <v>368</v>
      </c>
      <c r="C3" s="3" t="s">
        <v>369</v>
      </c>
      <c r="D3" s="3" t="s">
        <v>370</v>
      </c>
      <c r="E3" s="3" t="s">
        <v>370</v>
      </c>
    </row>
    <row r="4" spans="1:5">
      <c r="A4" s="3" t="s">
        <v>371</v>
      </c>
    </row>
    <row r="5" spans="1:5">
      <c r="A5" s="3" t="s">
        <v>367</v>
      </c>
      <c r="B5" s="3" t="s">
        <v>372</v>
      </c>
      <c r="C5" s="3" t="s">
        <v>373</v>
      </c>
      <c r="D5" s="3" t="s">
        <v>374</v>
      </c>
      <c r="E5" s="3" t="s">
        <v>375</v>
      </c>
    </row>
    <row r="6" spans="1:5">
      <c r="A6" s="3" t="s">
        <v>376</v>
      </c>
    </row>
    <row r="7" spans="1:5">
      <c r="A7" s="3" t="s">
        <v>367</v>
      </c>
      <c r="B7" s="3" t="s">
        <v>377</v>
      </c>
      <c r="C7" s="3" t="s">
        <v>378</v>
      </c>
      <c r="D7" s="3" t="s">
        <v>379</v>
      </c>
      <c r="E7" s="3" t="s">
        <v>380</v>
      </c>
    </row>
    <row r="8" spans="1:5">
      <c r="A8" s="3" t="s">
        <v>381</v>
      </c>
    </row>
    <row r="9" spans="1:5">
      <c r="A9" s="3" t="s">
        <v>367</v>
      </c>
      <c r="B9" s="3" t="s">
        <v>377</v>
      </c>
      <c r="C9" s="3" t="s">
        <v>382</v>
      </c>
      <c r="D9" s="3" t="s">
        <v>380</v>
      </c>
      <c r="E9" s="3" t="s">
        <v>383</v>
      </c>
    </row>
    <row r="10" spans="1:5">
      <c r="A10" s="3" t="s">
        <v>384</v>
      </c>
    </row>
    <row r="11" spans="1:5">
      <c r="A11" s="3" t="s">
        <v>367</v>
      </c>
      <c r="B11" s="3" t="s">
        <v>385</v>
      </c>
      <c r="C11" s="3" t="s">
        <v>386</v>
      </c>
      <c r="D11" s="3" t="s">
        <v>387</v>
      </c>
      <c r="E11" s="3" t="s">
        <v>3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21"/>
  </cols>
  <sheetData>
    <row r="1" spans="1:2">
      <c r="A1" s="1" t="s">
        <v>389</v>
      </c>
      <c r="B1" s="2" t="s">
        <v>390</v>
      </c>
    </row>
    <row r="2" spans="1:2">
      <c r="A2" s="6" t="s">
        <v>391</v>
      </c>
    </row>
    <row r="3" spans="1:2">
      <c r="A3" s="3" t="s">
        <v>392</v>
      </c>
      <c r="B3" s="3" t="s">
        <v>36</v>
      </c>
    </row>
    <row r="4" spans="1:2">
      <c r="A4" s="4" t="n">
        <v>2019</v>
      </c>
      <c r="B4" s="3" t="s">
        <v>36</v>
      </c>
    </row>
    <row r="5" spans="1:2">
      <c r="A5" s="4" t="n">
        <v>2020</v>
      </c>
      <c r="B5" s="3" t="s">
        <v>36</v>
      </c>
    </row>
    <row r="6" spans="1:2">
      <c r="A6" s="4" t="n">
        <v>2021</v>
      </c>
      <c r="B6" s="3" t="s">
        <v>36</v>
      </c>
    </row>
    <row r="7" spans="1:2">
      <c r="A7" s="4" t="n">
        <v>2022</v>
      </c>
      <c r="B7" s="3" t="s">
        <v>36</v>
      </c>
    </row>
    <row r="8" spans="1:2">
      <c r="A8" s="3" t="s">
        <v>393</v>
      </c>
      <c r="B8" s="4" t="n">
        <v>38000</v>
      </c>
    </row>
    <row r="9" spans="1:2">
      <c r="A9" s="3" t="s">
        <v>143</v>
      </c>
      <c r="B9" s="4" t="n">
        <v>38000</v>
      </c>
    </row>
    <row r="10" spans="1:2">
      <c r="A10" s="6" t="s">
        <v>394</v>
      </c>
    </row>
    <row r="11" spans="1:2">
      <c r="A11" s="3" t="s">
        <v>392</v>
      </c>
      <c r="B11" s="4" t="n">
        <v>52</v>
      </c>
    </row>
    <row r="12" spans="1:2">
      <c r="A12" s="4" t="n">
        <v>2019</v>
      </c>
      <c r="B12" s="4" t="n">
        <v>209</v>
      </c>
    </row>
    <row r="13" spans="1:2">
      <c r="A13" s="4" t="n">
        <v>2020</v>
      </c>
      <c r="B13" s="4" t="n">
        <v>209</v>
      </c>
    </row>
    <row r="14" spans="1:2">
      <c r="A14" s="4" t="n">
        <v>2021</v>
      </c>
      <c r="B14" s="4" t="n">
        <v>209</v>
      </c>
    </row>
    <row r="15" spans="1:2">
      <c r="A15" s="4" t="n">
        <v>2022</v>
      </c>
      <c r="B15" s="4" t="n">
        <v>17</v>
      </c>
    </row>
    <row r="16" spans="1:2">
      <c r="A16" s="3" t="s">
        <v>393</v>
      </c>
      <c r="B16" s="3" t="s">
        <v>36</v>
      </c>
    </row>
    <row r="17" spans="1:2">
      <c r="A17" s="3" t="s">
        <v>143</v>
      </c>
      <c r="B17" s="4" t="n">
        <v>696</v>
      </c>
    </row>
    <row r="18" spans="1:2">
      <c r="A18" s="6" t="s">
        <v>143</v>
      </c>
    </row>
    <row r="19" spans="1:2">
      <c r="A19" s="3" t="s">
        <v>392</v>
      </c>
      <c r="B19" s="4" t="n">
        <v>52</v>
      </c>
    </row>
    <row r="20" spans="1:2">
      <c r="A20" s="4" t="n">
        <v>2019</v>
      </c>
      <c r="B20" s="4" t="n">
        <v>209</v>
      </c>
    </row>
    <row r="21" spans="1:2">
      <c r="A21" s="4" t="n">
        <v>2020</v>
      </c>
      <c r="B21" s="4" t="n">
        <v>209</v>
      </c>
    </row>
    <row r="22" spans="1:2">
      <c r="A22" s="4" t="n">
        <v>2021</v>
      </c>
      <c r="B22" s="4" t="n">
        <v>209</v>
      </c>
    </row>
    <row r="23" spans="1:2">
      <c r="A23" s="4" t="n">
        <v>2022</v>
      </c>
      <c r="B23" s="4" t="n">
        <v>17</v>
      </c>
    </row>
    <row r="24" spans="1:2">
      <c r="A24" s="3" t="s">
        <v>393</v>
      </c>
      <c r="B24" s="4" t="n">
        <v>38000</v>
      </c>
    </row>
    <row r="25" spans="1:2">
      <c r="A25" s="3" t="s">
        <v>143</v>
      </c>
      <c r="B25" s="7" t="n">
        <v>386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80"/>
    <col customWidth="1" max="4" min="4" width="15"/>
  </cols>
  <sheetData>
    <row r="1" spans="1:4">
      <c r="A1" s="1" t="s">
        <v>395</v>
      </c>
      <c r="B1" s="2" t="s">
        <v>225</v>
      </c>
      <c r="D1" s="2" t="s">
        <v>1</v>
      </c>
    </row>
    <row r="2" spans="1:4">
      <c r="B2" s="2" t="s">
        <v>396</v>
      </c>
      <c r="C2" s="2" t="s">
        <v>397</v>
      </c>
      <c r="D2" s="2" t="s">
        <v>2</v>
      </c>
    </row>
    <row r="3" spans="1:4">
      <c r="A3" s="6" t="s">
        <v>398</v>
      </c>
    </row>
    <row r="4" spans="1:4">
      <c r="A4" s="3" t="s">
        <v>399</v>
      </c>
      <c r="D4" s="7" t="n">
        <v>7124</v>
      </c>
    </row>
    <row r="5" spans="1:4">
      <c r="A5" s="3" t="s">
        <v>400</v>
      </c>
    </row>
    <row r="6" spans="1:4">
      <c r="A6" s="6" t="s">
        <v>398</v>
      </c>
    </row>
    <row r="7" spans="1:4">
      <c r="A7" s="3" t="s">
        <v>401</v>
      </c>
      <c r="C7" s="10" t="n">
        <v>0.095</v>
      </c>
    </row>
    <row r="8" spans="1:4">
      <c r="A8" s="3" t="s">
        <v>402</v>
      </c>
      <c r="C8" s="7" t="n">
        <v>4400</v>
      </c>
    </row>
    <row r="9" spans="1:4">
      <c r="A9" s="3" t="s">
        <v>403</v>
      </c>
      <c r="C9" s="3" t="s">
        <v>310</v>
      </c>
    </row>
    <row r="10" spans="1:4">
      <c r="A10" s="3" t="s">
        <v>404</v>
      </c>
      <c r="C10" s="3" t="s">
        <v>312</v>
      </c>
    </row>
    <row r="11" spans="1:4">
      <c r="A11" s="3" t="s">
        <v>405</v>
      </c>
      <c r="C11" s="3" t="s">
        <v>406</v>
      </c>
    </row>
    <row r="12" spans="1:4">
      <c r="A12" s="3" t="s">
        <v>399</v>
      </c>
      <c r="B12" s="7" t="n">
        <v>8800</v>
      </c>
    </row>
    <row r="13" spans="1:4">
      <c r="A13" s="3" t="s">
        <v>407</v>
      </c>
      <c r="B13" s="7" t="n">
        <v>4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6" t="s">
        <v>103</v>
      </c>
    </row>
    <row r="4" spans="1:3">
      <c r="A4" s="3" t="s">
        <v>96</v>
      </c>
      <c r="B4" s="7" t="n">
        <v>86515</v>
      </c>
      <c r="C4" s="7" t="n">
        <v>30616</v>
      </c>
    </row>
    <row r="5" spans="1:3">
      <c r="A5" s="6" t="s">
        <v>104</v>
      </c>
    </row>
    <row r="6" spans="1:3">
      <c r="A6" s="3" t="s">
        <v>105</v>
      </c>
      <c r="B6" s="4" t="n">
        <v>-41382</v>
      </c>
      <c r="C6" s="3" t="s">
        <v>36</v>
      </c>
    </row>
    <row r="7" spans="1:3">
      <c r="A7" s="3" t="s">
        <v>106</v>
      </c>
      <c r="B7" s="4" t="n">
        <v>1151</v>
      </c>
      <c r="C7" s="4" t="n">
        <v>-1040</v>
      </c>
    </row>
    <row r="8" spans="1:3">
      <c r="A8" s="3" t="s">
        <v>83</v>
      </c>
      <c r="B8" s="4" t="n">
        <v>14753</v>
      </c>
      <c r="C8" s="4" t="n">
        <v>30711</v>
      </c>
    </row>
    <row r="9" spans="1:3">
      <c r="A9" s="3" t="s">
        <v>107</v>
      </c>
      <c r="B9" s="4" t="n">
        <v>7</v>
      </c>
      <c r="C9" s="4" t="n">
        <v>31</v>
      </c>
    </row>
    <row r="10" spans="1:3">
      <c r="A10" s="3" t="s">
        <v>108</v>
      </c>
      <c r="B10" s="4" t="n">
        <v>296</v>
      </c>
      <c r="C10" s="4" t="n">
        <v>71</v>
      </c>
    </row>
    <row r="11" spans="1:3">
      <c r="A11" s="3" t="s">
        <v>109</v>
      </c>
      <c r="B11" s="4" t="n">
        <v>1061</v>
      </c>
      <c r="C11" s="3" t="s">
        <v>36</v>
      </c>
    </row>
    <row r="12" spans="1:3">
      <c r="A12" s="3" t="s">
        <v>110</v>
      </c>
      <c r="B12" s="4" t="n">
        <v>-1151</v>
      </c>
      <c r="C12" s="3" t="s">
        <v>36</v>
      </c>
    </row>
    <row r="13" spans="1:3">
      <c r="A13" s="6" t="s">
        <v>111</v>
      </c>
    </row>
    <row r="14" spans="1:3">
      <c r="A14" s="3" t="s">
        <v>33</v>
      </c>
      <c r="B14" s="4" t="n">
        <v>1067</v>
      </c>
      <c r="C14" s="4" t="n">
        <v>-951</v>
      </c>
    </row>
    <row r="15" spans="1:3">
      <c r="A15" s="3" t="s">
        <v>34</v>
      </c>
      <c r="B15" s="4" t="n">
        <v>-616</v>
      </c>
      <c r="C15" s="4" t="n">
        <v>-1062</v>
      </c>
    </row>
    <row r="16" spans="1:3">
      <c r="A16" s="3" t="s">
        <v>44</v>
      </c>
      <c r="B16" s="4" t="n">
        <v>-4752</v>
      </c>
      <c r="C16" s="4" t="n">
        <v>656</v>
      </c>
    </row>
    <row r="17" spans="1:3">
      <c r="A17" s="3" t="s">
        <v>112</v>
      </c>
      <c r="B17" s="4" t="n">
        <v>-147</v>
      </c>
      <c r="C17" s="4" t="n">
        <v>99</v>
      </c>
    </row>
    <row r="18" spans="1:3">
      <c r="A18" s="3" t="s">
        <v>113</v>
      </c>
      <c r="B18" s="4" t="n">
        <v>56802</v>
      </c>
      <c r="C18" s="4" t="n">
        <v>59131</v>
      </c>
    </row>
    <row r="19" spans="1:3">
      <c r="A19" s="6" t="s">
        <v>114</v>
      </c>
    </row>
    <row r="20" spans="1:3">
      <c r="A20" s="3" t="s">
        <v>115</v>
      </c>
      <c r="B20" s="4" t="n">
        <v>-523</v>
      </c>
      <c r="C20" s="4" t="n">
        <v>-3241</v>
      </c>
    </row>
    <row r="21" spans="1:3">
      <c r="A21" s="3" t="s">
        <v>116</v>
      </c>
      <c r="B21" s="3" t="s">
        <v>36</v>
      </c>
      <c r="C21" s="4" t="n">
        <v>225</v>
      </c>
    </row>
    <row r="22" spans="1:3">
      <c r="A22" s="3" t="s">
        <v>117</v>
      </c>
      <c r="B22" s="4" t="n">
        <v>2920</v>
      </c>
      <c r="C22" s="3" t="s">
        <v>36</v>
      </c>
    </row>
    <row r="23" spans="1:3">
      <c r="A23" s="3" t="s">
        <v>118</v>
      </c>
      <c r="B23" s="4" t="n">
        <v>121130</v>
      </c>
      <c r="C23" s="3" t="s">
        <v>36</v>
      </c>
    </row>
    <row r="24" spans="1:3">
      <c r="A24" s="3" t="s">
        <v>119</v>
      </c>
      <c r="B24" s="4" t="n">
        <v>123527</v>
      </c>
      <c r="C24" s="4" t="n">
        <v>-3016</v>
      </c>
    </row>
    <row r="25" spans="1:3">
      <c r="A25" s="6" t="s">
        <v>120</v>
      </c>
    </row>
    <row r="26" spans="1:3">
      <c r="A26" s="3" t="s">
        <v>121</v>
      </c>
      <c r="B26" s="4" t="n">
        <v>-143788</v>
      </c>
      <c r="C26" s="4" t="n">
        <v>-30000</v>
      </c>
    </row>
    <row r="27" spans="1:3">
      <c r="A27" s="3" t="s">
        <v>122</v>
      </c>
      <c r="B27" s="4" t="n">
        <v>-7124</v>
      </c>
    </row>
    <row r="28" spans="1:3">
      <c r="A28" s="3" t="s">
        <v>123</v>
      </c>
      <c r="B28" s="4" t="n">
        <v>-27000</v>
      </c>
      <c r="C28" s="4" t="n">
        <v>-1000</v>
      </c>
    </row>
    <row r="29" spans="1:3">
      <c r="A29" s="3" t="s">
        <v>124</v>
      </c>
      <c r="B29" s="4" t="n">
        <v>-8</v>
      </c>
      <c r="C29" s="3" t="s">
        <v>36</v>
      </c>
    </row>
    <row r="30" spans="1:3">
      <c r="A30" s="3" t="s">
        <v>125</v>
      </c>
      <c r="B30" s="3" t="s">
        <v>36</v>
      </c>
      <c r="C30" s="3" t="s">
        <v>36</v>
      </c>
    </row>
    <row r="31" spans="1:3">
      <c r="A31" s="3" t="s">
        <v>126</v>
      </c>
      <c r="B31" s="4" t="n">
        <v>-177920</v>
      </c>
      <c r="C31" s="4" t="n">
        <v>-31000</v>
      </c>
    </row>
    <row r="32" spans="1:3">
      <c r="A32" s="3" t="s">
        <v>127</v>
      </c>
      <c r="B32" s="4" t="n">
        <v>2409</v>
      </c>
      <c r="C32" s="4" t="n">
        <v>25115</v>
      </c>
    </row>
    <row r="33" spans="1:3">
      <c r="A33" s="3" t="s">
        <v>128</v>
      </c>
      <c r="B33" s="4" t="n">
        <v>8345</v>
      </c>
      <c r="C33" s="4" t="n">
        <v>8048</v>
      </c>
    </row>
    <row r="34" spans="1:3">
      <c r="A34" s="3" t="s">
        <v>129</v>
      </c>
      <c r="B34" s="4" t="n">
        <v>12906</v>
      </c>
      <c r="C34" s="4" t="n">
        <v>33163</v>
      </c>
    </row>
    <row r="35" spans="1:3">
      <c r="A35" s="6" t="s">
        <v>130</v>
      </c>
    </row>
    <row r="36" spans="1:3">
      <c r="A36" s="3" t="s">
        <v>131</v>
      </c>
      <c r="B36" s="4" t="n">
        <v>1245</v>
      </c>
      <c r="C36" s="4" t="n">
        <v>2004</v>
      </c>
    </row>
    <row r="37" spans="1:3">
      <c r="A37" s="3" t="s">
        <v>132</v>
      </c>
      <c r="B37" s="4" t="n">
        <v>450</v>
      </c>
      <c r="C37" s="3" t="s">
        <v>36</v>
      </c>
    </row>
    <row r="38" spans="1:3">
      <c r="A38" s="6" t="s">
        <v>133</v>
      </c>
    </row>
    <row r="39" spans="1:3">
      <c r="A39" s="3" t="s">
        <v>134</v>
      </c>
      <c r="B39" s="4" t="n">
        <v>38000</v>
      </c>
      <c r="C39" s="3" t="s">
        <v>36</v>
      </c>
    </row>
    <row r="40" spans="1:3">
      <c r="A40" s="3" t="s">
        <v>135</v>
      </c>
      <c r="B40" s="4" t="n">
        <v>3214</v>
      </c>
      <c r="C40" s="3" t="s">
        <v>36</v>
      </c>
    </row>
    <row r="41" spans="1:3">
      <c r="A41" s="3" t="s">
        <v>136</v>
      </c>
      <c r="B41" s="4" t="n">
        <v>60603</v>
      </c>
      <c r="C41" s="3" t="s">
        <v>36</v>
      </c>
    </row>
    <row r="42" spans="1:3">
      <c r="A42" s="3" t="s">
        <v>137</v>
      </c>
      <c r="B42" s="7" t="n">
        <v>229</v>
      </c>
      <c r="C42" s="7" t="n">
        <v>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8"/>
    <col customWidth="1" max="6" min="6" width="26"/>
    <col customWidth="1" max="7" min="7" width="18"/>
    <col customWidth="1" max="8" min="8" width="11"/>
  </cols>
  <sheetData>
    <row r="1" spans="1:8">
      <c r="A1" s="1" t="s">
        <v>138</v>
      </c>
      <c r="B1" s="2" t="s">
        <v>60</v>
      </c>
      <c r="C1" s="2" t="s">
        <v>62</v>
      </c>
      <c r="D1" s="2" t="s">
        <v>139</v>
      </c>
      <c r="E1" s="2" t="s">
        <v>140</v>
      </c>
      <c r="F1" s="2" t="s">
        <v>141</v>
      </c>
      <c r="G1" s="2" t="s">
        <v>142</v>
      </c>
      <c r="H1" s="2" t="s">
        <v>143</v>
      </c>
    </row>
    <row r="2" spans="1:8">
      <c r="A2" s="3" t="s">
        <v>144</v>
      </c>
      <c r="B2" s="3" t="s">
        <v>36</v>
      </c>
      <c r="C2" s="3" t="s">
        <v>36</v>
      </c>
      <c r="D2" s="3" t="s">
        <v>36</v>
      </c>
      <c r="E2" s="7" t="n">
        <v>288528</v>
      </c>
      <c r="F2" s="7" t="n">
        <v>629</v>
      </c>
      <c r="G2" s="3" t="s">
        <v>36</v>
      </c>
      <c r="H2" s="7" t="n">
        <v>289157</v>
      </c>
    </row>
    <row r="3" spans="1:8">
      <c r="A3" s="3" t="s">
        <v>144</v>
      </c>
      <c r="B3" s="3" t="s">
        <v>36</v>
      </c>
      <c r="C3" s="3" t="s">
        <v>36</v>
      </c>
    </row>
    <row r="4" spans="1:8">
      <c r="A4" s="3" t="s">
        <v>121</v>
      </c>
      <c r="B4" s="3" t="s">
        <v>36</v>
      </c>
      <c r="C4" s="3" t="s">
        <v>36</v>
      </c>
      <c r="D4" s="3" t="s">
        <v>36</v>
      </c>
      <c r="E4" s="4" t="n">
        <v>-143750</v>
      </c>
      <c r="F4" s="4" t="n">
        <v>-38</v>
      </c>
      <c r="G4" s="3" t="s">
        <v>36</v>
      </c>
      <c r="H4" s="4" t="n">
        <v>-143788</v>
      </c>
    </row>
    <row r="5" spans="1:8">
      <c r="A5" s="3" t="s">
        <v>145</v>
      </c>
      <c r="B5" s="3" t="s">
        <v>36</v>
      </c>
      <c r="C5" s="3" t="s">
        <v>36</v>
      </c>
      <c r="D5" s="3" t="s">
        <v>36</v>
      </c>
      <c r="E5" s="4" t="n">
        <v>80959</v>
      </c>
      <c r="F5" s="4" t="n">
        <v>115</v>
      </c>
      <c r="G5" s="3" t="s">
        <v>36</v>
      </c>
      <c r="H5" s="4" t="n">
        <v>81074</v>
      </c>
    </row>
    <row r="6" spans="1:8">
      <c r="A6" s="3" t="s">
        <v>146</v>
      </c>
      <c r="B6" s="7" t="n">
        <v>5</v>
      </c>
      <c r="C6" s="7" t="n">
        <v>4</v>
      </c>
      <c r="D6" s="4" t="n">
        <v>137866</v>
      </c>
      <c r="E6" s="4" t="n">
        <v>-225737</v>
      </c>
      <c r="F6" s="4" t="n">
        <v>119556</v>
      </c>
      <c r="G6" s="3" t="s">
        <v>36</v>
      </c>
      <c r="H6" s="4" t="n">
        <v>31694</v>
      </c>
    </row>
    <row r="7" spans="1:8">
      <c r="A7" s="3" t="s">
        <v>147</v>
      </c>
      <c r="B7" s="4" t="n">
        <v>45855000</v>
      </c>
      <c r="C7" s="4" t="n">
        <v>40000000</v>
      </c>
    </row>
    <row r="8" spans="1:8">
      <c r="A8" s="3" t="s">
        <v>148</v>
      </c>
      <c r="B8" s="3" t="s">
        <v>36</v>
      </c>
      <c r="C8" s="3" t="s">
        <v>36</v>
      </c>
      <c r="F8" s="4" t="n">
        <v>2913</v>
      </c>
      <c r="G8" s="4" t="n">
        <v>2529</v>
      </c>
      <c r="H8" s="4" t="n">
        <v>5442</v>
      </c>
    </row>
    <row r="9" spans="1:8">
      <c r="A9" s="3" t="s">
        <v>149</v>
      </c>
      <c r="B9" s="7" t="n">
        <v>5</v>
      </c>
      <c r="C9" s="7" t="n">
        <v>4</v>
      </c>
      <c r="D9" s="7" t="n">
        <v>137866</v>
      </c>
      <c r="E9" s="3" t="s">
        <v>36</v>
      </c>
      <c r="F9" s="7" t="n">
        <v>123175</v>
      </c>
      <c r="G9" s="7" t="n">
        <v>2529</v>
      </c>
      <c r="H9" s="7" t="n">
        <v>263579</v>
      </c>
    </row>
    <row r="10" spans="1:8">
      <c r="A10" s="3" t="s">
        <v>150</v>
      </c>
      <c r="B10" s="4" t="n">
        <v>45855000</v>
      </c>
      <c r="C10" s="4" t="n">
        <v>4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38:00Z</dcterms:created>
  <dcterms:modified xmlns:dcterms="http://purl.org/dc/terms/" xmlns:xsi="http://www.w3.org/2001/XMLSchema-instance" xsi:type="dcterms:W3CDTF">2018-11-13T06:38:00Z</dcterms:modified>
</cp:coreProperties>
</file>